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PRINCIPAL BUSINESS ACTIVITY AND" sheetId="8" r:id="rId8"/>
    <s:sheet name="STOCKHOLDERS' EQUITY" sheetId="9" r:id="rId9"/>
    <s:sheet name="WARRANT LIABILITY" sheetId="10" r:id="rId10"/>
    <s:sheet name="COMMITMENTS AND CONTINGENCIES" sheetId="11" r:id="rId11"/>
    <s:sheet name="NET LOSS PER SHARE" sheetId="12" r:id="rId12"/>
    <s:sheet name="PRINCIPAL BUSINESS ACTIVITY A13" sheetId="13" r:id="rId13"/>
    <s:sheet name="STOCKHOLDERS' EQUITY (Tables)" sheetId="14" r:id="rId14"/>
    <s:sheet name="WARRANT LIABILITY (Tables)" sheetId="15" r:id="rId15"/>
    <s:sheet name="BASIS OF PRESENTATION (Details " sheetId="16" r:id="rId16"/>
    <s:sheet name="PRINCIPAL BUSINESS ACTIVITY A17"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T" sheetId="22" r:id="rId22"/>
    <s:sheet name="WARRANT LIABILITY (Details)" sheetId="23" r:id="rId23"/>
    <s:sheet name="WARRANT LIABILITY (Details Text" sheetId="24" r:id="rId24"/>
    <s:sheet name="COMMITMENTS AND CONTINGENCIES (" sheetId="25" r:id="rId25"/>
    <s:sheet name="NET LOSS PER SHARE (Details Tex" sheetId="26" r:id="rId26"/>
  </s:sheets>
  <s:definedNames/>
  <s:calcPr calcId="124519" calcMode="auto" fullCalcOnLoad="1"/>
</s:workbook>
</file>

<file path=xl/sharedStrings.xml><?xml version="1.0" encoding="utf-8"?>
<sst xmlns="http://schemas.openxmlformats.org/spreadsheetml/2006/main" uniqueCount="385">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ytosorbents Corp</t>
  </si>
  <si>
    <t>Entity Central Index Key</t>
  </si>
  <si>
    <t>Current Fiscal Year End Date</t>
  </si>
  <si>
    <t>--12-31</t>
  </si>
  <si>
    <t>Entity Filer Category</t>
  </si>
  <si>
    <t>Accelerated Filer</t>
  </si>
  <si>
    <t>Trading Symbol</t>
  </si>
  <si>
    <t>CTSO</t>
  </si>
  <si>
    <t>Entity Common Stock, Shares Outstanding</t>
  </si>
  <si>
    <t>CONSOLIDATED BALANCE SHEETS - USD ($)</t>
  </si>
  <si>
    <t>Dec. 31, 2015</t>
  </si>
  <si>
    <t>Current Assets:</t>
  </si>
  <si>
    <t>Cash and cash equivalents</t>
  </si>
  <si>
    <t>Short-term investments</t>
  </si>
  <si>
    <t>Grants and accounts receivable, net of allowance for doubtful accounts of $8,278 at March 31, 2016 and $3,275 at December 31, 2015</t>
  </si>
  <si>
    <t>Inventories</t>
  </si>
  <si>
    <t>Prepaid expenses and other current assets</t>
  </si>
  <si>
    <t>Total current assets</t>
  </si>
  <si>
    <t>Property and equipment, net</t>
  </si>
  <si>
    <t>Other assets</t>
  </si>
  <si>
    <t>Total long-term assets</t>
  </si>
  <si>
    <t>Total Assets</t>
  </si>
  <si>
    <t>Current Liabilities:</t>
  </si>
  <si>
    <t>Accounts payable</t>
  </si>
  <si>
    <t>Accrued expenses and other current liabilities</t>
  </si>
  <si>
    <t>Warrant liability at fair value</t>
  </si>
  <si>
    <t>Total current liabilities</t>
  </si>
  <si>
    <t>Stockholders’ Equity:</t>
  </si>
  <si>
    <t>Preferred Stock, 5,000,000 shares authorized; -0- shares issued and outstanding at March 31, 2016 and December 31, 2015</t>
  </si>
  <si>
    <t>Common Stock, 50,000,000 shares authorized; 25,406,056 and 25,397,056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SOLIDATED BALANCE SHEETS (Parenthetical) - USD ($)</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LOSS - USD ($)</t>
  </si>
  <si>
    <t>Mar. 31, 2015</t>
  </si>
  <si>
    <t>Revenue:</t>
  </si>
  <si>
    <t>Sales</t>
  </si>
  <si>
    <t>Grant income</t>
  </si>
  <si>
    <t>Other revenue</t>
  </si>
  <si>
    <t>Total revenue</t>
  </si>
  <si>
    <t>Cost of revenue</t>
  </si>
  <si>
    <t>Gross margin</t>
  </si>
  <si>
    <t>Other Expenses:</t>
  </si>
  <si>
    <t>Research and development</t>
  </si>
  <si>
    <t>Legal, financial and other consulting</t>
  </si>
  <si>
    <t>Selling, general and administrative</t>
  </si>
  <si>
    <t>Total expenses</t>
  </si>
  <si>
    <t>Loss from operations</t>
  </si>
  <si>
    <t>Other income/(expense):</t>
  </si>
  <si>
    <t>Interest income/(expense), net</t>
  </si>
  <si>
    <t>Gain (loss) on foreign currency transactions</t>
  </si>
  <si>
    <t>Change in warrant liability</t>
  </si>
  <si>
    <t>Total other income (expense), net</t>
  </si>
  <si>
    <t>Loss before benefit from income taxes</t>
  </si>
  <si>
    <t>Benefit from income taxes</t>
  </si>
  <si>
    <t>Net Loss available to common shareholders</t>
  </si>
  <si>
    <t>Basic and diluted net loss per common share (in dollars per share)</t>
  </si>
  <si>
    <t>Weighted average number of shares of common stock outstanding (in shares)</t>
  </si>
  <si>
    <t>Net loss</t>
  </si>
  <si>
    <t>Other comprehensive income:</t>
  </si>
  <si>
    <t>Currency translation adjustment</t>
  </si>
  <si>
    <t>Comprehensive loss</t>
  </si>
  <si>
    <t>CONSOLIDATED STATEMENT OF CHANGES IN STOCKHOLDERS' EQUITY - 3 months ended Mar. 31, 2016 - USD ($)</t>
  </si>
  <si>
    <t>Total</t>
  </si>
  <si>
    <t>Common Stock [Member]</t>
  </si>
  <si>
    <t>Additional Paid-In Capital [Member]</t>
  </si>
  <si>
    <t>Accumulated Other Comprehensive Income (Loss) [Member]</t>
  </si>
  <si>
    <t>Accumulated Deficit [Member]</t>
  </si>
  <si>
    <t>Balance at Dec. 31, 2015</t>
  </si>
  <si>
    <t>Balance (in shares) at Dec. 31, 2015</t>
  </si>
  <si>
    <t>Stock based compensation - employees, consultants and directors</t>
  </si>
  <si>
    <t>Other comprehensive income/(loss): foreign translation adjustment</t>
  </si>
  <si>
    <t>Proceeds from exercise of stock options</t>
  </si>
  <si>
    <t>Proceeds from exercise of stock options (in shares)</t>
  </si>
  <si>
    <t>Proceeds from exercise of warrants</t>
  </si>
  <si>
    <t>Proceeds from exercise of warrants (in shares)</t>
  </si>
  <si>
    <t>Balance at Mar. 31, 2016</t>
  </si>
  <si>
    <t>Balance (in shares) at Mar. 31, 2016</t>
  </si>
  <si>
    <t>CONSOLIDATED STATEMENTS OF CASH FLOWS - USD ($)</t>
  </si>
  <si>
    <t>Cash flows from operating activities:</t>
  </si>
  <si>
    <t>Adjustments to reconcile net loss to net cash used in operating activities:</t>
  </si>
  <si>
    <t>Depreciation and amortization</t>
  </si>
  <si>
    <t>Stock-based compensation</t>
  </si>
  <si>
    <t>Foreign currency translation (gain) loss</t>
  </si>
  <si>
    <t>Changes in operating assets and liabilities:</t>
  </si>
  <si>
    <t>Grants and accounts receivable</t>
  </si>
  <si>
    <t>Accounts payable and accrued expenses</t>
  </si>
  <si>
    <t>Deferred revenue</t>
  </si>
  <si>
    <t>Net cash used by operating activities</t>
  </si>
  <si>
    <t>Cash flows from investing activities:</t>
  </si>
  <si>
    <t>Purchases of property and equipment</t>
  </si>
  <si>
    <t>Patent costs</t>
  </si>
  <si>
    <t>Proceeds from sales of short-term investments</t>
  </si>
  <si>
    <t>Purchases of short-term investments</t>
  </si>
  <si>
    <t>Net cash used by investing activities</t>
  </si>
  <si>
    <t>Cash flows from financing activitie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Costs paid from proceeds in conjunction with issuance of common stock</t>
  </si>
  <si>
    <t>BASIS OF PRESENTATION</t>
  </si>
  <si>
    <t>BASIS OF PRESENTATION [Abstract]</t>
  </si>
  <si>
    <t xml:space="preserve"> BASIS OF PRESENTATION The Company’s interim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5 included in the Company’s Annual Report on Form 10-K, as filed with the Securities and Exchange Commission on March 9, 2016. The results for the three months ended March 31, 2016 and 2015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March 31, 2016, the Company had an accumulated deficit of $ 134,362,160 1,836,302 4,716,942</t>
  </si>
  <si>
    <t>PRINCIPAL BUSINESS ACTIVITY AND SUMMARY OF SIGNIFICANT ACCOUNTING POLICIES</t>
  </si>
  <si>
    <t>PRINCIPAL BUSINESS ACTIVITY AND SUMMARY OF SIGNIFICANT ACCOUNTING POLICIES [Abstract]</t>
  </si>
  <si>
    <t xml:space="preserve"> 2. PRINCIPAL BUSINESS ACTIVITY AND SUMMARY OF SIGNIFICANT ACCOUNTING POLICIES The Company is a leader in critical care immunotherapy commercializing its CytoSorb blood purification technolog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ytoSorbents Europe GmbH, conducts sales and marketing related operations for the CytoSorb device. In March 2016, we formed CytoSorbents Switzerland GmbH, a wholly-owned subsidiary of CytoSorbents Europe GmbH. This subsidiary, which is expected to begin operations in the second quarter of 2016, will provide marketing and direct sal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32 approximately 1 to 10 years. Management believes that any expiring patents will not have a significant impact on our ongoing business On December 17, 2014 the Company’s common stock was approved for listing on the NASDAQ Capital Market (NASDAQ), and it began trading on NASDAQ on December 23, 2014 under the symbol “CTSO”. Previously, the Company’s common stock traded in the over-the-counter-market on the OTC Bulletin Board. The consolidated financial statements include the accounts of the parent, CytoSorbents Corporation, and its wholly-owned subsidiaries, CytoSorbents Medical, Inc. and CytoSorbents Europe GmbH. In addition, the financial statements include also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the European subsidiary, for which the U.S. dollar is the functional currency, are included in operations. Foreign currency transaction gains/(losses) included in net loss amounted to approximately $ 232,000 (449,000) The Company considers all highly liquid investments purchased with an original maturity of three months or less to be cash equivalents. Short-term investments include certificates of deposit with original maturities of greater than three months. The cost of the certificates of deposit approximates fair value. The Company classifies these investments as held-to-maturity securities in accordance with the provisions of ASC-320-10.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 8,278 3,275 Inventories are valued at the lower of cost or market. At March 31, 2016 and December 31, 2015, the Company’s inventory was comprised of finished goods, which amounted to $ 227,664 382,099 776,771 758,562 55,193 50,020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Legal costs incurred to establish and successfully defend patents are capitalized. When patents are issued, capitalized costs are amortized on the straight-line method over the related patent term. In the event a patent is abandoned, the net book value of the patent is written off.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 Product Sales : Revenues from sales of products are recognized at the time when title and risk of loss passes to the customer. Recognition of revenue also requires reasonable assurance of collection of sales proceeds and completion of all performance obligations. Grant Revenue : 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 Deferred Revenue : The Company defers revenue that has been received but not yet earned on government contracts and product sales. This revenue will be recognized as income in the period in which the revenue is earned. All deferred revenue is expected to be earned within one year of the balance sheet date. All research and development costs, payments to laboratories and research consultants are expensed when incurred. Advertising expenses are charged to activities when incurred. Advertising expenses amounted to approximately $ 79,610 51,000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16 or December 31, 2015. The Company files tax returns in the U.S. federal and state jurisdictions. The Company currently has no open years prior to December 31, 2012 and has no income tax related penalties or interest for the periods presented in these financial statements. The Company utilizes the Technology Business Tax Certificate Transfer Program to sell a portion of its New Jersey Net Operating Loss carry forwards to an industrial company. The Company’s European subsidiary annually files a corporate tax return, VAT return and a trade tax return in Germany.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fair value of the warrant liability. The Company maintains cash balances, at times, with financial institutions in excess of amounts insured by the Federal Deposit Insurance Corporation. Management monitors the soundness of these institutions in an effort to minimize its collection risk of these balances. As of March 31, 2016, one distributor and one government agency accounted for approximately 30 48 10 42 10 The carrying values of cash and cash equivalents, short-term investments, accounts payable, notes payable, and other debt obligations approximate their fair values due to their short-term natu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6).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In August 2014, the Financial Accounting Standards Board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is currently evaluating the impact of the updated guidance, but the Company does not believe that the adoption of ASU 2014-15 will have a significant impact on its consolidated financial statements but may impact the Company’s footnote disclosure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is currently evaluating the impact of the updated guidance, but the Company does not believe that the adoption of ASU 2014-09 will have a significant impact on its consolidated financial statements. In July 2015, the FASB issued ASU 2015-11, “Inventory: Simplifying the Measurement of Inventory.” ASU 2015-11 clarifies current guidance regarding the valuation of inventory. The ASU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is currently evaluating the impact of the updated guidance, but the Company does not believe that the adoption of ASU 2015-11 will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currently evaluating the impact of the updated guidance on the consolidated financial statement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is currently evaluating the impact of the updated guidance, but the Company does not believe that the adoption of ASU 2016-08 will have a significant impact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4-09 will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is currently evaluating the impact of the updated guidance, but the Company does not believe that the adoption of ASU 2016-10 will have a significant impact on its consolidated financial statements. The cost of shipping product to customers and distributors is typically borne by the customer or distributor. The Company records other shipping and handling costs in Research and Development. Total freight costs amounted to approximately $ 34,000 41,000 Certain reclassifications have been made to the March 31, 2015 financial statements in order to conform to the 2016 financial statement presentation. There was no change in the reported amount of the accumulated deficit as a result of these reclassifications.</t>
  </si>
  <si>
    <t>STOCKHOLDERS' EQUITY</t>
  </si>
  <si>
    <t>STOCKHOLDERS' EQUITY [Abstract]</t>
  </si>
  <si>
    <t xml:space="preserve"> STOCKHOLDERS' EQUITY Preferred Stock In December 2014, the Company amended and restated its articles of incorporation to reduce the total number of authorized shares of preferred stock. The amended and restated articles of incorporation authorize the issuance of up to 5,000,000 Common Stock Shelf Registration On July 29, 2015, the Company’s registration statement on Form S-3, as filed with the SEC on July 23, 2015, was declared effective using a “shelf” registration process. Under this shelf registration statement, the Company may issue, in one or more offerings, any combination of common stock, preferred stock, senior or subordinated debt securities, warrants, or units, up to a total dollar amount of $ 100 November 4, 2015 Controlled Equity Offering On November 4, 2015, the Company entered into a Controlled Equity Offering SM 25,000,000 Under the Sales Agreement, Cantor may sell Shares by any method permitted by law and deemed to be an “at the market offering” as defined in Rule 415 promulgated under the Securities Act of 1933, as amended, including sales made directly on The NASDAQ Capital Market,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sale of all the shares subject to the Sales Agreement and (b) the termination of the Sales Agreement by Cantor or the Company, as permitted therein. Since it was established on November 4, 2015 through March 31, 2016, the Company sold 28,880 8.02 225,000 The Company pays a commission rate of 3.0 50,000 The Company intends to use the net proceeds raised through “at the market” sales for research and development activities, which include the funding of additional clinical studies and costs of obtaining regulatory approvals in countries not covered by the CE Mark, capital expenditures and other costs necessary to expand production capacity, support of various sales and marketing efforts, product development and general working capital purposes. January 14, 2015 Public Offering On January 14, 2015, the Company closed an underwritten public offering (“Offering”) consisting of 1,250,000 8.25 10,312,500 9,409,000 The Company conducted the Offering pursuant to a registration statement on Form S-1 (File No. 333-199762), which was declared effective by the on January 8, 2015. The Company filed a final prospectus on January 9, 2015, disclosing the final terms of the Offering. In connection with the Offering, on January 8, 2015, the Company entered into underwriting agreements with Brean Capital, LLC and H.C. Wainwright &amp; Co., LLC (“Representatives”), who acted as book-running managers and as representatives of the underwriters in the Offering. In connection with the successful completion of the Offering, the underwriters received aggregate discounts and commissions of 6 30,000 30,000 120 85,000 Stock-Based Compensation Total share-based employee, director, and consultant compensation for the three months ended March 31, 2016 and 2015 amounted to approximately $ 107,000 64,000 29,000 16,000 78,000 48,000 Weighted Weighted Average Average Remaining Exercise Price Contractual Shares per Share Life (Years) Outstanding, December 31, 2015 2,477,279 $ 6.56 6.2 Granted 16,119 $ 5.09 9.1 Forfeited (4,550) $ 5.50 -- Expired (2,400) $ 31.25 -- Exercised (1,000) $ 2.88 -- Outstanding, March 31, 2016 2,485,448 $ 6.53 5.9 The fair value of each stock option was estimated using the Black Scholes pricing model which takes into account as of the grant date the exercise price (ranging from $ 3.67 5.63 10 66.8 0 1.24 1.81 3.92 Options Outstanding Number Weighted Weighted Range of Outstanding at Average Average Aggregate Exercise March 31, Exercise Remaining Intrinsic Price 2016 Price Life (Years) Value $0.88 - $166.00 2,485,448 $ 6.53 5.9 $ 1,126,246 Options Exercisable Number Weighted Exercisable at Average Aggregate March 31, Exercise Intrinsic 2016 Price Value 1,741,681 $ 6.11 $ 1,107,927 Weighted Average Grant Date Shares Fair Value Non-vested, January 1, 2016 794,708 $ 2.72 Granted 16,119 2.77 Forfeited (4,550) 1.64 Vested (62,510) 0.69 Non-vested, March 31, 2016 743,767 $ 2.89 As of March 31, 2016, the Company had approximately $ 333,000 0.96 566,000 The grant date fair value of these unvested options amounted to approximately $ 1,388,000 The Board of Directors is evaluating whether any of these predetermined performance milestones have been met and expects to make a decision during the second quarter of 2016. In April 2015, the Board of Directors also granted 960,000 7,747,200 240,000 1,936,000 Number of Shares Warrant Exercise Warrant To be Purchased Price per Share Expiration Date 9,605 $ 31.250 October 24, 2016 40,001 $ 4.375 February 10, 2017 117,600 $ 3.750 June 21, 2018 118,000 $ 3.125 September 30, 2018 48,960 $ 7.500 March 11, 2019 736,000 $ 7.8125 March 11, 2019 30,000 $ 9.900 January 14, 2020 1,100,166 </t>
  </si>
  <si>
    <t>WARRANT LIABILITY</t>
  </si>
  <si>
    <t>WARRANT LIABILITY [Abstract]</t>
  </si>
  <si>
    <t xml:space="preserve"> 4. WARRANT LIABILITY In connection with its March 11, 2014 offering, the Company issued warrants to purchase 816,000 The Company recognized an initial warrant liability for the warrants issued in connection with the offering completed in March 2014. The initial warrant liability recognized on the related warrants totaled $ 862,920 6.00 3.92 13.87 18,294 2,007,926 March 31, March 31, 2016 2015 Number of shares underlying the warrants 736,000 736,000 Exercise price $ 7.81 $ 7.81 Volatility 77.70 % 28.30 % Risk-free interest rate 0.86 % 1.12 % Expected dividend yield 0 0 Expected warrant life (years) 2.95 3.95 Stock Price $ 3.92 $ 13.87 </t>
  </si>
  <si>
    <t>COMMITMENTS AND CONTINGENCIES</t>
  </si>
  <si>
    <t>COMMITMENTS AND CONTINGENCIES [Abstract]</t>
  </si>
  <si>
    <t xml:space="preserve"> COMMITMENTS AND CONTINGENCIES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These agreements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in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 4 3 47,000 20,000 License Agreements In March 2006, the Company entered into a license agreement which provides the Company the exclusive right to use its patented technology and proprietary know how relating to adsorbent polymers for a period of 18 2.5 5 63,000 28,000</t>
  </si>
  <si>
    <t>NET LOSS PER SHARE</t>
  </si>
  <si>
    <t>NET LOSS PER SHARE [Abstract]</t>
  </si>
  <si>
    <t xml:space="preserve"> 6. NET LOSS PER SHARE Basic loss per share and diluted loss per share for the three months ended March 31, 2016 and 2015 have been computed by dividing the net loss for each respective period by the weighted average number of shares outstanding during that period. All outstanding warrants and options representing approximately 3,685,000 3,717,000</t>
  </si>
  <si>
    <t>PRINCIPAL BUSINESS ACTIVITY AND SUMMARY OF SIGNIFICANT ACCOUNTING POLICIES (Policies)</t>
  </si>
  <si>
    <t>Nature of Business</t>
  </si>
  <si>
    <t xml:space="preserve"> Nature of Business The Company is a leader in critical care immunotherapy commercializing its CytoSorb blood purification technolog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ytoSorbents Europe GmbH, conducts sales and marketing related operations for the CytoSorb device. In March 2016, we formed CytoSorbents Switzerland GmbH, a wholly-owned subsidiary of CytoSorbents Europe GmbH. This subsidiary, which is expected to begin operations in the second quarter of 2016, will provide marketing and direct sal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32 approximately 1 to 10 years. Management believes that any expiring patents will not have a significant impact on our ongoing business</t>
  </si>
  <si>
    <t>Stock Market Listing</t>
  </si>
  <si>
    <t xml:space="preserve">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 xml:space="preserve">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also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the European subsidiary, for which the U.S. dollar is the functional currency, are included in operations. Foreign currency transaction gains/(losses) included in net loss amounted to approximately $ 232,000 (449,000)</t>
  </si>
  <si>
    <t>Cash and Cash Equivalents</t>
  </si>
  <si>
    <t xml:space="preserve"> Cash and Cash Equivalents The Company considers all highly liquid investments purchased with an original maturity of three months or less to be cash equivalents.</t>
  </si>
  <si>
    <t>Short-Term Investments</t>
  </si>
  <si>
    <t xml:space="preserve"> Short-Term Investments Short-term investments include certificates of deposit with original maturities of greater than three months. The cost of the certificates of deposit approximates fair value. The Company classifies these investments as held-to-maturity securities in accordance with the provisions of ASC-320-10.</t>
  </si>
  <si>
    <t>Grants and Accounts Receivable</t>
  </si>
  <si>
    <t xml:space="preserve">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 8,278 3,275</t>
  </si>
  <si>
    <t xml:space="preserve"> Inventories Inventories are valued at the lower of cost or market. At March 31, 2016 and December 31, 2015, the Company’s inventory was comprised of finished goods, which amounted to $ 227,664 382,099 776,771 758,562 55,193 50,020</t>
  </si>
  <si>
    <t>Property and Equipment</t>
  </si>
  <si>
    <t xml:space="preserv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 xml:space="preserve">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 xml:space="preserve">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 xml:space="preserve"> Warrant Liability 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t>
  </si>
  <si>
    <t>Revenue Recognition</t>
  </si>
  <si>
    <t xml:space="preserve"> Revenue Recognition Product Sales : Revenues from sales of products are recognized at the time when title and risk of loss passes to the customer. Recognition of revenue also requires reasonable assurance of collection of sales proceeds and completion of all performance obligations. Grant Revenue : 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 Deferred Revenue : The Company defers revenue that has been received but not yet earned on government contracts and product sales. This revenue will be recognized as income in the period in which the revenue is earned. All deferred revenue is expected to be earned within one year of the balance sheet date. </t>
  </si>
  <si>
    <t>Research and Development</t>
  </si>
  <si>
    <t xml:space="preserve"> Research and Development All research and development costs, payments to laboratories and research consultants are expensed when incurred.</t>
  </si>
  <si>
    <t>Advertising Expenses</t>
  </si>
  <si>
    <t xml:space="preserve"> Advertising Expenses Advertising expenses are charged to activities when incurred. Advertising expenses amounted to approximately $ 79,610 51,000</t>
  </si>
  <si>
    <t>Income Taxes</t>
  </si>
  <si>
    <t xml:space="preserve">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16 or December 31, 2015. The Company files tax returns in the U.S. federal and state jurisdictions. The Company currently has no open years prior to December 31, 2012 and has no income tax related penalties or interest for the periods presented in these financial statements. The Company utilizes the Technology Business Tax Certificate Transfer Program to sell a portion of its New Jersey Net Operating Loss carry forwards to an industrial company. The Company’s European subsidiary annually files a corporate tax return, VAT return and a trade tax return in Germany.</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fair value of the warrant liability.</t>
  </si>
  <si>
    <t>Concentration of Credit Risk</t>
  </si>
  <si>
    <t xml:space="preserve">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s of March 31, 2016, one distributor and one government agency accounted for approximately 30 48 10 42 10</t>
  </si>
  <si>
    <t>Financial Instruments</t>
  </si>
  <si>
    <t xml:space="preserve"> Financial Instruments The carrying values of cash and cash equivalents, short-term investments, accounts payable, notes payable, and other debt obligations approximate their fair values due to their short-term nature.</t>
  </si>
  <si>
    <t>Net Loss Per Common Share</t>
  </si>
  <si>
    <t xml:space="preserve"> Net Loss Per Common Sha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6).</t>
  </si>
  <si>
    <t>Stock-Based Compensation</t>
  </si>
  <si>
    <t xml:space="preserve">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 Effects of Recent Accounting Pronouncements In August 2014, the Financial Accounting Standards Board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is currently evaluating the impact of the updated guidance, but the Company does not believe that the adoption of ASU 2014-15 will have a significant impact on its consolidated financial statements but may impact the Company’s footnote disclosure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is currently evaluating the impact of the updated guidance, but the Company does not believe that the adoption of ASU 2014-09 will have a significant impact on its consolidated financial statements. In July 2015, the FASB issued ASU 2015-11, “Inventory: Simplifying the Measurement of Inventory.” ASU 2015-11 clarifies current guidance regarding the valuation of inventory. The ASU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is currently evaluating the impact of the updated guidance, but the Company does not believe that the adoption of ASU 2015-11 will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currently evaluating the impact of the updated guidance on the consolidated financial statement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is currently evaluating the impact of the updated guidance, but the Company does not believe that the adoption of ASU 2016-08 will have a significant impact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4-09 will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is currently evaluating the impact of the updated guidance, but the Company does not believe that the adoption of ASU 2016-10 will have a significant impact on its consolidated financial statements.</t>
  </si>
  <si>
    <t>Shipping and Handling Costs</t>
  </si>
  <si>
    <t xml:space="preserve"> Shipping and Handling Costs The cost of shipping product to customers and distributors is typically borne by the customer or distributor. The Company records other shipping and handling costs in Research and Development. Total freight costs amounted to approximately $ 34,000 41,000</t>
  </si>
  <si>
    <t>Reclassifications</t>
  </si>
  <si>
    <t xml:space="preserve"> Reclassifications Certain reclassifications have been made to the March 31, 2015 financial statements in order to conform to the 2016 financial statement presentation. There was no change in the reported amount of the accumulated deficit as a result of these reclassifications.</t>
  </si>
  <si>
    <t>STOCKHOLDERS' EQUITY (Tables)</t>
  </si>
  <si>
    <t>Schedule Of Share Based Compensation Stock Options Activity</t>
  </si>
  <si>
    <t xml:space="preserve"> The summary of the stock option activity for the three months ended March 31, 2016 is as follows: Weighted Weighted Average Average Remaining Exercise Price Contractual Shares per Share Life (Years) Outstanding, December 31, 2015 2,477,279 $ 6.56 6.2 Granted 16,119 $ 5.09 9.1 Forfeited (4,550) $ 5.50 -- Expired (2,400) $ 31.25 -- Exercised (1,000) $ 2.88 -- Outstanding, March 31, 2016 2,485,448 $ 6.53 5.9 </t>
  </si>
  <si>
    <t>Schedule of Share-based Compensation, Shares Authorized under Stock Option Plans, by Exercise Price Range</t>
  </si>
  <si>
    <t xml:space="preserve"> The intrinsic value is calculated at the difference between the market value as of March 31, 2016 of $ 3.92 Options Outstanding Number Weighted Weighted Range of Outstanding at Average Average Aggregate Exercise March 31, Exercise Remaining Intrinsic Price 2016 Price Life (Years) Value $0.88 - $166.00 2,485,448 $ 6.53 5.9 $ 1,126,246 Options Exercisable Number Weighted Exercisable at Average Aggregate March 31, Exercise Intrinsic 2016 Price Value 1,741,681 $ 6.11 $ 1,107,927 </t>
  </si>
  <si>
    <t>Schedule Of Nonvested Share Activity</t>
  </si>
  <si>
    <t xml:space="preserve"> The summary of the status of the Company’s non-vested options for the three months ended March 31, 2016 is as follows: Weighted Average Grant Date Shares Fair Value Non-vested, January 1, 2016 794,708 $ 2.72 Granted 16,119 2.77 Forfeited (4,550) 1.64 Vested (62,510) 0.69 Non-vested, March 31, 2016 743,767 $ 2.89 </t>
  </si>
  <si>
    <t>Schedule Of Stockholders Equity Note Warrants and Common Stock Activity</t>
  </si>
  <si>
    <t xml:space="preserve"> As of March 31, 2016, the Company has the following warrants to purchase common stock outstanding: Number of Shares Warrant Exercise Warrant To be Purchased Price per Share Expiration Date 9,605 $ 31.250 October 24, 2016 40,001 $ 4.375 February 10, 2017 117,600 $ 3.750 June 21, 2018 118,000 $ 3.125 September 30, 2018 48,960 $ 7.500 March 11, 2019 736,000 $ 7.8125 March 11, 2019 30,000 $ 9.900 January 14, 2020 1,100,166 </t>
  </si>
  <si>
    <t>WARRANT LIABILITY (Tables)</t>
  </si>
  <si>
    <t>Schedule of Warrant Liability</t>
  </si>
  <si>
    <t xml:space="preserve"> The assumptions used in connection with the valuation of warrants issued utilizing the binomial lattice valuation model were as follows: March 31, March 31, 2016 2015 Number of shares underlying the warrants 736,000 736,000 Exercise price $ 7.81 $ 7.81 Volatility 77.70 % 28.30 % Risk-free interest rate 0.86 % 1.12 % Expected dividend yield 0 0 Expected warrant life (years) 2.95 3.95 Stock Price $ 3.92 $ 13.87 </t>
  </si>
  <si>
    <t>BASIS OF PRESENTATION (Details Textual) - USD ($)</t>
  </si>
  <si>
    <t>BASIS OF PRESENTATION [Line Items]</t>
  </si>
  <si>
    <t>PRINCIPAL BUSINESS ACTIVITY AND SUMMARY OF SIGNIFICANT ACCOUNTING POLICIES (Details Textual)</t>
  </si>
  <si>
    <t>12 Months Ended</t>
  </si>
  <si>
    <t>Mar. 31, 2016USD ($)</t>
  </si>
  <si>
    <t>Mar. 31, 2015USD ($)</t>
  </si>
  <si>
    <t>Dec. 31, 2015USD ($)</t>
  </si>
  <si>
    <t>Principal Business Activity and Summary of Significant Accounting Policies [Line Items]</t>
  </si>
  <si>
    <t>Number of countries in which entity's product marketed</t>
  </si>
  <si>
    <t>Number of patents issued</t>
  </si>
  <si>
    <t>Foreign Currency Transaction Gain (Loss), before Tax</t>
  </si>
  <si>
    <t>Allowance For Doubtful Accounts Receivable</t>
  </si>
  <si>
    <t>Inventory, Finished Goods, Gross</t>
  </si>
  <si>
    <t>Inventory, Work in Process, Gross</t>
  </si>
  <si>
    <t>Inventory, Raw Materials, Gross</t>
  </si>
  <si>
    <t>Advertising Expense</t>
  </si>
  <si>
    <t>Freight Costs</t>
  </si>
  <si>
    <t>Accounts Receivable [Member] | Two Distributors and One Government Agency [Member]</t>
  </si>
  <si>
    <t>Concentration Risk, Percentage</t>
  </si>
  <si>
    <t>30.00%</t>
  </si>
  <si>
    <t>Accounts Receivable [Member] | Three Distributors [Member]</t>
  </si>
  <si>
    <t>48.00%</t>
  </si>
  <si>
    <t>Sales Revenue, Goods, Net [Member] | Three Distributors [Member]</t>
  </si>
  <si>
    <t>10.00%</t>
  </si>
  <si>
    <t>42.00%</t>
  </si>
  <si>
    <t>Distributor [Member] | Sales Revenue, Goods, Net [Member] | Customer Concentration Risk [Member]</t>
  </si>
  <si>
    <t>Minimum [Member]</t>
  </si>
  <si>
    <t>Amortization Period</t>
  </si>
  <si>
    <t>1 year</t>
  </si>
  <si>
    <t>Maximum [Member]</t>
  </si>
  <si>
    <t>10 years</t>
  </si>
  <si>
    <t>STOCKHOLDERS' EQUITY (Details) - $ / shares</t>
  </si>
  <si>
    <t>Shares</t>
  </si>
  <si>
    <t>Outstanding, December 31, 2015</t>
  </si>
  <si>
    <t>Granted</t>
  </si>
  <si>
    <t>Forfeited</t>
  </si>
  <si>
    <t>Expired</t>
  </si>
  <si>
    <t>Exercised</t>
  </si>
  <si>
    <t>Outstanding, March 31, 2016</t>
  </si>
  <si>
    <t>Weighted Average Exercise Price per Share</t>
  </si>
  <si>
    <t>Weighted Average Remaining Contractual Life (Years)</t>
  </si>
  <si>
    <t>Outstanding</t>
  </si>
  <si>
    <t>5 years 10 months 24 days</t>
  </si>
  <si>
    <t>6 years 2 months 12 days</t>
  </si>
  <si>
    <t>9 years 1 month 6 days</t>
  </si>
  <si>
    <t>0 years</t>
  </si>
  <si>
    <t>STOCKHOLDERS' EQUITY (Details 1) - $0.88 - $166.00 [Member]</t>
  </si>
  <si>
    <t>Mar. 31, 2016USD ($)$ / sharesshares</t>
  </si>
  <si>
    <t>Share-based Compensation, Shares Authorized under Stock Option Plans, Exercise Price Range [Line Items]</t>
  </si>
  <si>
    <t>Exercise Price, Lower Range Limit</t>
  </si>
  <si>
    <t>Exercise Price, Upper Range Limit</t>
  </si>
  <si>
    <t>Options Outstanding</t>
  </si>
  <si>
    <t>Number Outstanding at March 31, 2016 | shares</t>
  </si>
  <si>
    <t>Weighted Average Exercise Price</t>
  </si>
  <si>
    <t>Weighted Average Remaining Life (Years)</t>
  </si>
  <si>
    <t>Aggregate Intrinsic Value | $</t>
  </si>
  <si>
    <t>Options Exercisable</t>
  </si>
  <si>
    <t>Number Exercisable at March 31, 2016 | shares</t>
  </si>
  <si>
    <t>STOCKHOLDERS' EQUITY (Details 2)</t>
  </si>
  <si>
    <t>Mar. 31, 2016$ / sharesshares</t>
  </si>
  <si>
    <t>Non-vested, January 1, 2016 | shares</t>
  </si>
  <si>
    <t>Granted | shares</t>
  </si>
  <si>
    <t>Forfeited | shares</t>
  </si>
  <si>
    <t>Vested | shares</t>
  </si>
  <si>
    <t>Non-vested, March 31, 2016 | shares</t>
  </si>
  <si>
    <t>Weighted Average Grant Date Fair Value</t>
  </si>
  <si>
    <t>Non-vested, January 1, 2016 | $ / shares</t>
  </si>
  <si>
    <t>Granted | $ / shares</t>
  </si>
  <si>
    <t>Forfeited | $ / shares</t>
  </si>
  <si>
    <t>Vested | $ / shares</t>
  </si>
  <si>
    <t>Non-vested, March 31, 2016 | $ / shares</t>
  </si>
  <si>
    <t>STOCKHOLDERS' EQUITY (Details 3)</t>
  </si>
  <si>
    <t>Class of Warrant or Right [Line Items]</t>
  </si>
  <si>
    <t>Number of Shares To be Purchased</t>
  </si>
  <si>
    <t>Warrant Exercise Price per Share | $ / shares</t>
  </si>
  <si>
    <t>Warrant Expiration Date</t>
  </si>
  <si>
    <t>Oct. 24,
		2016</t>
  </si>
  <si>
    <t>Feb. 10,
		2017</t>
  </si>
  <si>
    <t>Jun. 21,
		2018</t>
  </si>
  <si>
    <t>Sep. 30,
		2018</t>
  </si>
  <si>
    <t>Mar. 11,
		2019</t>
  </si>
  <si>
    <t>Jan. 14,
		2020</t>
  </si>
  <si>
    <t>STOCKHOLDERS' EQUITY (Details Textual) - USD ($)</t>
  </si>
  <si>
    <t>Nov. 04, 2015</t>
  </si>
  <si>
    <t>Jan. 14, 2015</t>
  </si>
  <si>
    <t>Apr. 30, 2015</t>
  </si>
  <si>
    <t>Jul. 29, 2015</t>
  </si>
  <si>
    <t>Dec. 31, 2014</t>
  </si>
  <si>
    <t>Mar. 11, 2014</t>
  </si>
  <si>
    <t>Stockholders Equity [Line Items]</t>
  </si>
  <si>
    <t>Preferred Stock, Shares Authorized</t>
  </si>
  <si>
    <t>Share Price</t>
  </si>
  <si>
    <t>Stock Issued During Period Shares New Issues</t>
  </si>
  <si>
    <t>Stock Issued During Period Value New Issues</t>
  </si>
  <si>
    <t>Class of Warrant or Right, Number of Securities Called by Warrants or Rights</t>
  </si>
  <si>
    <t>Aggregate registered amount for offerings</t>
  </si>
  <si>
    <t>Share-based Compensation Arrangement by Share-based Payment Award, Fair Value Assumptions, Exercise Price</t>
  </si>
  <si>
    <t>Share-based Compensation Arrangement by Share-based Payment Award, Fair Value Assumptions, Expected Term</t>
  </si>
  <si>
    <t>2 years 11 months 12 days</t>
  </si>
  <si>
    <t>3 years 11 months 12 days</t>
  </si>
  <si>
    <t>Allocated Share-based Compensation Expense</t>
  </si>
  <si>
    <t>Share-based Compensation Arrangement by Share-based Payment Award, Fair Value Assumptions, Expected Volatility Rate</t>
  </si>
  <si>
    <t>77.70%</t>
  </si>
  <si>
    <t>28.30%</t>
  </si>
  <si>
    <t>Share-based Compensation Arrangement by Share-based Payment Award, Fair Value Assumptions, Expected Dividend Rate</t>
  </si>
  <si>
    <t>0.00%</t>
  </si>
  <si>
    <t>Share-based Compensation Arrangement by Share-based Payment Award, Fair Value Assumptions, Risk Free Interest Rate, Minimum</t>
  </si>
  <si>
    <t>1.24%</t>
  </si>
  <si>
    <t>Share-based Compensation Arrangement by Share-based Payment Award, Fair Value Assumptions, Risk Free Interest Rate, Maximum</t>
  </si>
  <si>
    <t>1.81%</t>
  </si>
  <si>
    <t>Share-based Compensation Arrangement by Share-based Payment Award, Options, Non-vested in Period, Fair Value</t>
  </si>
  <si>
    <t>Employee Service Share-based Compensation, Nonvested Awards, Compensation Not yet Recognized, Stock Options</t>
  </si>
  <si>
    <t>Employee Service Share-based Compensation, Nonvested Awards, Compensation Cost Not yet Recognized, Period for Recognition</t>
  </si>
  <si>
    <t>11 months 16 days</t>
  </si>
  <si>
    <t>Share-based Compensation Arrangement by Share-based Payment Award, Shares Issued in Period</t>
  </si>
  <si>
    <t>Sale of Stock, Price Per Share</t>
  </si>
  <si>
    <t>Director [Member]</t>
  </si>
  <si>
    <t>Stock Issued During Period, Shares, Restricted Stock Award, Net of Forfeitures, Total</t>
  </si>
  <si>
    <t>Stock Issued During Period, Value, Restricted Stock Award, Net of Forfeitures, Total</t>
  </si>
  <si>
    <t>Employee [Member]</t>
  </si>
  <si>
    <t>Research and Development Expense [Member]</t>
  </si>
  <si>
    <t>General and Administrative Expense [Member]</t>
  </si>
  <si>
    <t>January 14, 2015 Public Offering [Member]</t>
  </si>
  <si>
    <t>Proceeds From Issuance Of Common Stock</t>
  </si>
  <si>
    <t>Out-of-pocket expenses</t>
  </si>
  <si>
    <t>Cantor Fitzgerald and Co. [Member]</t>
  </si>
  <si>
    <t>Commission Rate As Percentage Of Aggregate Gross Proceeds</t>
  </si>
  <si>
    <t>3.00%</t>
  </si>
  <si>
    <t>Maximum Amount To Be Reimbursed For Expenses In Connection With Agreement</t>
  </si>
  <si>
    <t>Aggregate Offering Price Maximum</t>
  </si>
  <si>
    <t>Warrant [Member] | January 14, 2015 Public Offering [Member]</t>
  </si>
  <si>
    <t>Underwriters Discounts and Commissions as Percentage of Gross Proceeds of Shares Sold</t>
  </si>
  <si>
    <t>6.00%</t>
  </si>
  <si>
    <t>Class of Warrant or Right Exercise Term</t>
  </si>
  <si>
    <t>5 years</t>
  </si>
  <si>
    <t>Exercise price as percentage of public offering price</t>
  </si>
  <si>
    <t>120.00%</t>
  </si>
  <si>
    <t>Series A Preferred Stock [Member]</t>
  </si>
  <si>
    <t>Exercise Price Range One [Member]</t>
  </si>
  <si>
    <t>Exercise Price Ranging From 3.67 to 5.63 [Member]</t>
  </si>
  <si>
    <t>Exercise Price Ranging From 3.67 to 5.63 [Member] | Maximum [Member]</t>
  </si>
  <si>
    <t>Exercise Price Ranging From 3.67 to 5.63 [Member] | Minimum [Member]</t>
  </si>
  <si>
    <t>Representatives' Warrants [Member] | January 14, 2015 Public Offering [Member]</t>
  </si>
  <si>
    <t>Fair value of warrants</t>
  </si>
  <si>
    <t>WARRANT LIABILITY (Details) - $ / shares</t>
  </si>
  <si>
    <t>Product Warranty Liability [Line Items]</t>
  </si>
  <si>
    <t>Number of shares underlying the warrants</t>
  </si>
  <si>
    <t>Exercise price</t>
  </si>
  <si>
    <t>Volatility</t>
  </si>
  <si>
    <t>Risk-free interest rate</t>
  </si>
  <si>
    <t>0.86%</t>
  </si>
  <si>
    <t>1.12%</t>
  </si>
  <si>
    <t>Expected dividend yield</t>
  </si>
  <si>
    <t>Expected warrant life (years)</t>
  </si>
  <si>
    <t>Stock price</t>
  </si>
  <si>
    <t>WARRANT LIABILITY (Details Textual) - USD ($)</t>
  </si>
  <si>
    <t>Number of securities called by warrants</t>
  </si>
  <si>
    <t>Stock Price</t>
  </si>
  <si>
    <t>Fair value of warrant liability upon issuance</t>
  </si>
  <si>
    <t>Increase (decrease) in fair value of warrant liability</t>
  </si>
  <si>
    <t>COMMITMENTS AND CONTINGENCIES (Details Textual) - USD ($)</t>
  </si>
  <si>
    <t>Aug. 11, 2013</t>
  </si>
  <si>
    <t>Commitments and Contingencies Disclosure [Line Items]</t>
  </si>
  <si>
    <t>Term of License Agreement</t>
  </si>
  <si>
    <t>18 years</t>
  </si>
  <si>
    <t>Royalty Agreements [Member]</t>
  </si>
  <si>
    <t>Future royalty payment percentage on gross revenue</t>
  </si>
  <si>
    <t>Royalty cost</t>
  </si>
  <si>
    <t>Equity investment by an existing investor</t>
  </si>
  <si>
    <t>License Agreement [Member]</t>
  </si>
  <si>
    <t>Royalty rate, lower limit</t>
  </si>
  <si>
    <t>2.50%</t>
  </si>
  <si>
    <t>Royalty rate, upper limit</t>
  </si>
  <si>
    <t>5.00%</t>
  </si>
  <si>
    <t>NET LOSS PER SHARE (Details Textual) - shares</t>
  </si>
  <si>
    <t>Stock Options and Warrants [Member]</t>
  </si>
  <si>
    <t>Earnings Per Share Basic [Line Items]</t>
  </si>
  <si>
    <t>Antidilutive Securities Excluded From Computation Of Earnings Per Share Amou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Warrant &quot;#,##0_);_(&quot;Warrant &quot;(#,##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75151</v>
      </c>
    </row>
    <row r="11" spans="1:3">
      <c s="4" r="A11" t="s">
        <v>17</v>
      </c>
      <c s="4" r="B11" t="s">
        <v>18</v>
      </c>
    </row>
    <row r="12" spans="1:3">
      <c s="4" r="A12" t="s">
        <v>19</v>
      </c>
      <c s="4" r="B12" t="s">
        <v>20</v>
      </c>
    </row>
    <row r="13" spans="1:3">
      <c s="4" r="A13" t="s">
        <v>21</v>
      </c>
      <c s="4" r="B13" t="s">
        <v>22</v>
      </c>
    </row>
    <row r="14" spans="1:3">
      <c s="4" r="A14" t="s">
        <v>23</v>
      </c>
      <c s="6" r="C14" t="n">
        <v>25410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35</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30</v>
      </c>
      <c s="4" r="B10" t="s">
        <v>162</v>
      </c>
    </row>
    <row r="11" spans="1:2">
      <c s="4" r="A11" t="s">
        <v>163</v>
      </c>
      <c s="4" r="B11" t="s">
        <v>164</v>
      </c>
    </row>
    <row r="12" spans="1:2">
      <c s="4" r="A12" t="s">
        <v>165</v>
      </c>
      <c s="4" r="B12" t="s">
        <v>166</v>
      </c>
    </row>
    <row r="13" spans="1:2">
      <c s="4" r="A13" t="s">
        <v>167</v>
      </c>
      <c s="4" r="B13" t="s">
        <v>168</v>
      </c>
    </row>
    <row r="14" spans="1:2">
      <c s="4" r="A14" t="s">
        <v>169</v>
      </c>
      <c s="4" r="B14" t="s">
        <v>170</v>
      </c>
    </row>
    <row r="15" spans="1:2">
      <c s="4" r="A15" t="s">
        <v>171</v>
      </c>
      <c s="4" r="B15" t="s">
        <v>172</v>
      </c>
    </row>
    <row r="16" spans="1:2">
      <c s="4" r="A16" t="s">
        <v>173</v>
      </c>
      <c s="4" r="B16" t="s">
        <v>174</v>
      </c>
    </row>
    <row r="17" spans="1:2">
      <c s="4" r="A17" t="s">
        <v>175</v>
      </c>
      <c s="4" r="B17" t="s">
        <v>176</v>
      </c>
    </row>
    <row r="18" spans="1:2">
      <c s="4" r="A18" t="s">
        <v>177</v>
      </c>
      <c s="4" r="B18" t="s">
        <v>178</v>
      </c>
    </row>
    <row r="19" spans="1:2">
      <c s="4" r="A19" t="s">
        <v>179</v>
      </c>
      <c s="4" r="B19" t="s">
        <v>180</v>
      </c>
    </row>
    <row r="20" spans="1:2">
      <c s="4" r="A20" t="s">
        <v>181</v>
      </c>
      <c s="4" r="B20" t="s">
        <v>182</v>
      </c>
    </row>
    <row r="21" spans="1:2">
      <c s="4" r="A21" t="s">
        <v>183</v>
      </c>
      <c s="4" r="B21" t="s">
        <v>184</v>
      </c>
    </row>
    <row r="22" spans="1:2">
      <c s="4" r="A22" t="s">
        <v>185</v>
      </c>
      <c s="4" r="B22" t="s">
        <v>186</v>
      </c>
    </row>
    <row r="23" spans="1:2">
      <c s="4" r="A23" t="s">
        <v>187</v>
      </c>
      <c s="4" r="B23" t="s">
        <v>188</v>
      </c>
    </row>
    <row r="24" spans="1:2">
      <c s="4" r="A24" t="s">
        <v>189</v>
      </c>
      <c s="4" r="B24" t="s">
        <v>190</v>
      </c>
    </row>
    <row r="25" spans="1:2">
      <c s="4" r="A25" t="s">
        <v>191</v>
      </c>
      <c s="4" r="B25" t="s">
        <v>192</v>
      </c>
    </row>
    <row r="26" spans="1:2">
      <c s="4" r="A26" t="s">
        <v>193</v>
      </c>
      <c s="4" r="B26"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38</v>
      </c>
    </row>
    <row r="4" spans="1:2">
      <c s="4" r="A4" t="s">
        <v>196</v>
      </c>
      <c s="4" r="B4" t="s">
        <v>197</v>
      </c>
    </row>
    <row r="5" spans="1:2">
      <c s="4" r="A5" t="s">
        <v>198</v>
      </c>
      <c s="4" r="B5" t="s">
        <v>199</v>
      </c>
    </row>
    <row r="6" spans="1:2">
      <c s="4" r="A6" t="s">
        <v>200</v>
      </c>
      <c s="4" r="B6" t="s">
        <v>201</v>
      </c>
    </row>
    <row r="7" spans="1:2">
      <c s="4" r="A7" t="s">
        <v>202</v>
      </c>
      <c s="4" r="B7"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141</v>
      </c>
    </row>
    <row r="4" spans="1:2">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207</v>
      </c>
      <c s="2" r="B1" t="s">
        <v>1</v>
      </c>
    </row>
    <row r="2" spans="1:4">
      <c s="2" r="B2" t="s">
        <v>2</v>
      </c>
      <c s="2" r="C2" t="s">
        <v>59</v>
      </c>
      <c s="2" r="D2" t="s">
        <v>25</v>
      </c>
    </row>
    <row r="3" spans="1:4">
      <c s="3" r="A3" t="s">
        <v>208</v>
      </c>
    </row>
    <row r="4" spans="1:4">
      <c s="4" r="A4" t="s">
        <v>47</v>
      </c>
      <c s="7" r="B4" t="n">
        <v>-134362160</v>
      </c>
      <c s="7" r="D4" t="n">
        <v>-132525858</v>
      </c>
    </row>
    <row r="5" spans="1:4">
      <c s="4" r="A5" t="s">
        <v>83</v>
      </c>
      <c s="7" r="B5" t="n">
        <v>-1836302</v>
      </c>
      <c s="7" r="C5" t="n">
        <v>-471694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09</v>
      </c>
      <c s="2" r="B1" t="s">
        <v>1</v>
      </c>
      <c s="2" r="D1" t="s">
        <v>210</v>
      </c>
    </row>
    <row r="2" spans="1:4">
      <c s="2" r="B2" t="s">
        <v>211</v>
      </c>
      <c s="2" r="C2" t="s">
        <v>212</v>
      </c>
      <c s="2" r="D2" t="s">
        <v>213</v>
      </c>
    </row>
    <row r="3" spans="1:4">
      <c s="3" r="A3" t="s">
        <v>214</v>
      </c>
    </row>
    <row r="4" spans="1:4">
      <c s="4" r="A4" t="s">
        <v>215</v>
      </c>
      <c s="6" r="B4" t="n">
        <v>32</v>
      </c>
    </row>
    <row r="5" spans="1:4">
      <c s="4" r="A5" t="s">
        <v>216</v>
      </c>
      <c s="6" r="B5" t="n">
        <v>32</v>
      </c>
    </row>
    <row r="6" spans="1:4">
      <c s="4" r="A6" t="s">
        <v>217</v>
      </c>
      <c s="7" r="B6" t="n">
        <v>231592</v>
      </c>
      <c s="7" r="C6" t="n">
        <v>-448509</v>
      </c>
    </row>
    <row r="7" spans="1:4">
      <c s="4" r="A7" t="s">
        <v>218</v>
      </c>
      <c s="6" r="B7" t="n">
        <v>8278</v>
      </c>
      <c s="7" r="D7" t="n">
        <v>3275</v>
      </c>
    </row>
    <row r="8" spans="1:4">
      <c s="4" r="A8" t="s">
        <v>219</v>
      </c>
      <c s="6" r="B8" t="n">
        <v>227664</v>
      </c>
      <c s="6" r="D8" t="n">
        <v>382099</v>
      </c>
    </row>
    <row r="9" spans="1:4">
      <c s="4" r="A9" t="s">
        <v>220</v>
      </c>
      <c s="6" r="B9" t="n">
        <v>776771</v>
      </c>
      <c s="6" r="D9" t="n">
        <v>758562</v>
      </c>
    </row>
    <row r="10" spans="1:4">
      <c s="4" r="A10" t="s">
        <v>221</v>
      </c>
      <c s="6" r="B10" t="n">
        <v>55193</v>
      </c>
      <c s="7" r="D10" t="n">
        <v>50020</v>
      </c>
    </row>
    <row r="11" spans="1:4">
      <c s="4" r="A11" t="s">
        <v>222</v>
      </c>
      <c s="6" r="B11" t="n">
        <v>79610</v>
      </c>
      <c s="6" r="C11" t="n">
        <v>51000</v>
      </c>
    </row>
    <row r="12" spans="1:4">
      <c s="4" r="A12" t="s">
        <v>223</v>
      </c>
      <c s="7" r="B12" t="n">
        <v>34000</v>
      </c>
      <c s="7" r="C12" t="n">
        <v>41000</v>
      </c>
    </row>
    <row r="13" spans="1:4">
      <c s="4" r="A13" t="s">
        <v>224</v>
      </c>
    </row>
    <row r="14" spans="1:4">
      <c s="3" r="A14" t="s">
        <v>214</v>
      </c>
    </row>
    <row r="15" spans="1:4">
      <c s="4" r="A15" t="s">
        <v>225</v>
      </c>
      <c s="4" r="B15" t="s">
        <v>226</v>
      </c>
    </row>
    <row r="16" spans="1:4">
      <c s="4" r="A16" t="s">
        <v>227</v>
      </c>
    </row>
    <row r="17" spans="1:4">
      <c s="3" r="A17" t="s">
        <v>214</v>
      </c>
    </row>
    <row r="18" spans="1:4">
      <c s="4" r="A18" t="s">
        <v>225</v>
      </c>
      <c s="4" r="D18" t="s">
        <v>228</v>
      </c>
    </row>
    <row r="19" spans="1:4">
      <c s="4" r="A19" t="s">
        <v>229</v>
      </c>
    </row>
    <row r="20" spans="1:4">
      <c s="3" r="A20" t="s">
        <v>214</v>
      </c>
    </row>
    <row r="21" spans="1:4">
      <c s="4" r="A21" t="s">
        <v>225</v>
      </c>
      <c s="4" r="B21" t="s">
        <v>230</v>
      </c>
      <c s="4" r="C21" t="s">
        <v>231</v>
      </c>
    </row>
    <row r="22" spans="1:4">
      <c s="4" r="A22" t="s">
        <v>232</v>
      </c>
    </row>
    <row r="23" spans="1:4">
      <c s="3" r="A23" t="s">
        <v>214</v>
      </c>
    </row>
    <row r="24" spans="1:4">
      <c s="4" r="A24" t="s">
        <v>225</v>
      </c>
      <c s="4" r="C24" t="s">
        <v>230</v>
      </c>
    </row>
    <row r="25" spans="1:4">
      <c s="4" r="A25" t="s">
        <v>233</v>
      </c>
    </row>
    <row r="26" spans="1:4">
      <c s="3" r="A26" t="s">
        <v>214</v>
      </c>
    </row>
    <row r="27" spans="1:4">
      <c s="4" r="A27" t="s">
        <v>234</v>
      </c>
      <c s="4" r="B27" t="s">
        <v>235</v>
      </c>
    </row>
    <row r="28" spans="1:4">
      <c s="4" r="A28" t="s">
        <v>236</v>
      </c>
    </row>
    <row r="29" spans="1:4">
      <c s="3" r="A29" t="s">
        <v>214</v>
      </c>
    </row>
    <row r="30" spans="1:4">
      <c s="4" r="A30" t="s">
        <v>234</v>
      </c>
      <c s="4" r="B30" t="s">
        <v>2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26"/>
    <col customWidth="1" max="3" min="3" width="25"/>
  </cols>
  <sheetData>
    <row r="1" spans="1:3">
      <c s="1" r="A1" t="s">
        <v>238</v>
      </c>
      <c s="2" r="B1" t="s">
        <v>1</v>
      </c>
      <c s="2" r="C1" t="s">
        <v>210</v>
      </c>
    </row>
    <row r="2" spans="1:3">
      <c s="2" r="B2" t="s">
        <v>2</v>
      </c>
      <c s="2" r="C2" t="s">
        <v>25</v>
      </c>
    </row>
    <row r="3" spans="1:3">
      <c s="3" r="A3" t="s">
        <v>239</v>
      </c>
    </row>
    <row r="4" spans="1:3">
      <c s="4" r="A4" t="s">
        <v>240</v>
      </c>
      <c s="6" r="B4" t="n">
        <v>2477279</v>
      </c>
    </row>
    <row r="5" spans="1:3">
      <c s="4" r="A5" t="s">
        <v>241</v>
      </c>
      <c s="6" r="B5" t="n">
        <v>16119</v>
      </c>
    </row>
    <row r="6" spans="1:3">
      <c s="4" r="A6" t="s">
        <v>242</v>
      </c>
      <c s="6" r="B6" t="n">
        <v>-4550</v>
      </c>
    </row>
    <row r="7" spans="1:3">
      <c s="4" r="A7" t="s">
        <v>243</v>
      </c>
      <c s="6" r="B7" t="n">
        <v>-2400</v>
      </c>
    </row>
    <row r="8" spans="1:3">
      <c s="4" r="A8" t="s">
        <v>244</v>
      </c>
      <c s="6" r="B8" t="n">
        <v>-1000</v>
      </c>
    </row>
    <row r="9" spans="1:3">
      <c s="4" r="A9" t="s">
        <v>245</v>
      </c>
      <c s="6" r="B9" t="n">
        <v>2485448</v>
      </c>
      <c s="6" r="C9" t="n">
        <v>2477279</v>
      </c>
    </row>
    <row r="10" spans="1:3">
      <c s="3" r="A10" t="s">
        <v>246</v>
      </c>
    </row>
    <row r="11" spans="1:3">
      <c s="4" r="A11" t="s">
        <v>240</v>
      </c>
      <c s="8" r="B11" t="n">
        <v>6.56</v>
      </c>
    </row>
    <row r="12" spans="1:3">
      <c s="4" r="A12" t="s">
        <v>241</v>
      </c>
      <c s="9" r="B12" t="n">
        <v>5.09</v>
      </c>
    </row>
    <row r="13" spans="1:3">
      <c s="4" r="A13" t="s">
        <v>242</v>
      </c>
      <c s="10" r="B13" t="n">
        <v>5.5</v>
      </c>
    </row>
    <row r="14" spans="1:3">
      <c s="4" r="A14" t="s">
        <v>243</v>
      </c>
      <c s="9" r="B14" t="n">
        <v>31.25</v>
      </c>
    </row>
    <row r="15" spans="1:3">
      <c s="4" r="A15" t="s">
        <v>244</v>
      </c>
      <c s="9" r="B15" t="n">
        <v>2.88</v>
      </c>
    </row>
    <row r="16" spans="1:3">
      <c s="4" r="A16" t="s">
        <v>245</v>
      </c>
      <c s="8" r="B16" t="n">
        <v>6.53</v>
      </c>
      <c s="8" r="C16" t="n">
        <v>6.56</v>
      </c>
    </row>
    <row r="17" spans="1:3">
      <c s="3" r="A17" t="s">
        <v>247</v>
      </c>
    </row>
    <row r="18" spans="1:3">
      <c s="4" r="A18" t="s">
        <v>248</v>
      </c>
      <c s="4" r="B18" t="s">
        <v>249</v>
      </c>
      <c s="4" r="C18" t="s">
        <v>250</v>
      </c>
    </row>
    <row r="19" spans="1:3">
      <c s="4" r="A19" t="s">
        <v>241</v>
      </c>
      <c s="4" r="B19" t="s">
        <v>251</v>
      </c>
    </row>
    <row r="20" spans="1:3">
      <c s="4" r="A20" t="s">
        <v>242</v>
      </c>
      <c s="4" r="B20" t="s">
        <v>252</v>
      </c>
    </row>
    <row r="21" spans="1:3">
      <c s="4" r="A21" t="s">
        <v>243</v>
      </c>
      <c s="4" r="B21" t="s">
        <v>252</v>
      </c>
    </row>
    <row r="22" spans="1:3">
      <c s="4" r="A22" t="s">
        <v>244</v>
      </c>
      <c s="4" r="B22"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253</v>
      </c>
      <c s="2" r="B1" t="s">
        <v>1</v>
      </c>
    </row>
    <row r="2" spans="1:2">
      <c s="2" r="B2" t="s">
        <v>254</v>
      </c>
    </row>
    <row r="3" spans="1:2">
      <c s="3" r="A3" t="s">
        <v>255</v>
      </c>
    </row>
    <row r="4" spans="1:2">
      <c s="4" r="A4" t="s">
        <v>256</v>
      </c>
      <c s="8" r="B4" t="n">
        <v>0.88</v>
      </c>
    </row>
    <row r="5" spans="1:2">
      <c s="4" r="A5" t="s">
        <v>257</v>
      </c>
      <c s="7" r="B5" t="n">
        <v>166</v>
      </c>
    </row>
    <row r="6" spans="1:2">
      <c s="3" r="A6" t="s">
        <v>258</v>
      </c>
    </row>
    <row r="7" spans="1:2">
      <c s="4" r="A7" t="s">
        <v>259</v>
      </c>
      <c s="6" r="B7" t="n">
        <v>2485448</v>
      </c>
    </row>
    <row r="8" spans="1:2">
      <c s="4" r="A8" t="s">
        <v>260</v>
      </c>
      <c s="8" r="B8" t="n">
        <v>6.53</v>
      </c>
    </row>
    <row r="9" spans="1:2">
      <c s="4" r="A9" t="s">
        <v>261</v>
      </c>
      <c s="4" r="B9" t="s">
        <v>249</v>
      </c>
    </row>
    <row r="10" spans="1:2">
      <c s="4" r="A10" t="s">
        <v>262</v>
      </c>
      <c s="7" r="B10" t="n">
        <v>1126246</v>
      </c>
    </row>
    <row r="11" spans="1:2">
      <c s="3" r="A11" t="s">
        <v>263</v>
      </c>
    </row>
    <row r="12" spans="1:2">
      <c s="4" r="A12" t="s">
        <v>264</v>
      </c>
      <c s="6" r="B12" t="n">
        <v>1741681</v>
      </c>
    </row>
    <row r="13" spans="1:2">
      <c s="4" r="A13" t="s">
        <v>260</v>
      </c>
      <c s="8" r="B13" t="n">
        <v>6.11</v>
      </c>
    </row>
    <row r="14" spans="1:2">
      <c s="4" r="A14" t="s">
        <v>262</v>
      </c>
      <c s="7" r="B14" t="n">
        <v>11079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537425</v>
      </c>
      <c s="7" r="C3" t="n">
        <v>5316851</v>
      </c>
    </row>
    <row r="4" spans="1:3">
      <c s="4" r="A4" t="s">
        <v>28</v>
      </c>
      <c s="6" r="B4" t="n">
        <v>2490000</v>
      </c>
      <c s="6" r="C4" t="n">
        <v>2192000</v>
      </c>
    </row>
    <row r="5" spans="1:3">
      <c s="4" r="A5" t="s">
        <v>29</v>
      </c>
      <c s="6" r="B5" t="n">
        <v>760159</v>
      </c>
      <c s="6" r="C5" t="n">
        <v>648869</v>
      </c>
    </row>
    <row r="6" spans="1:3">
      <c s="4" r="A6" t="s">
        <v>30</v>
      </c>
      <c s="6" r="B6" t="n">
        <v>1059628</v>
      </c>
      <c s="6" r="C6" t="n">
        <v>1190681</v>
      </c>
    </row>
    <row r="7" spans="1:3">
      <c s="4" r="A7" t="s">
        <v>31</v>
      </c>
      <c s="6" r="B7" t="n">
        <v>194093</v>
      </c>
      <c s="6" r="C7" t="n">
        <v>511927</v>
      </c>
    </row>
    <row r="8" spans="1:3">
      <c s="4" r="A8" t="s">
        <v>32</v>
      </c>
      <c s="6" r="B8" t="n">
        <v>8041305</v>
      </c>
      <c s="6" r="C8" t="n">
        <v>9860328</v>
      </c>
    </row>
    <row r="9" spans="1:3">
      <c s="4" r="A9" t="s">
        <v>33</v>
      </c>
      <c s="6" r="B9" t="n">
        <v>569222</v>
      </c>
      <c s="6" r="C9" t="n">
        <v>557289</v>
      </c>
    </row>
    <row r="10" spans="1:3">
      <c s="4" r="A10" t="s">
        <v>34</v>
      </c>
      <c s="6" r="B10" t="n">
        <v>901625</v>
      </c>
      <c s="6" r="C10" t="n">
        <v>836749</v>
      </c>
    </row>
    <row r="11" spans="1:3">
      <c s="4" r="A11" t="s">
        <v>35</v>
      </c>
      <c s="6" r="B11" t="n">
        <v>1470847</v>
      </c>
      <c s="6" r="C11" t="n">
        <v>1394038</v>
      </c>
    </row>
    <row r="12" spans="1:3">
      <c s="4" r="A12" t="s">
        <v>36</v>
      </c>
      <c s="6" r="B12" t="n">
        <v>9512152</v>
      </c>
      <c s="6" r="C12" t="n">
        <v>11254366</v>
      </c>
    </row>
    <row r="13" spans="1:3">
      <c s="3" r="A13" t="s">
        <v>37</v>
      </c>
    </row>
    <row r="14" spans="1:3">
      <c s="4" r="A14" t="s">
        <v>38</v>
      </c>
      <c s="6" r="B14" t="n">
        <v>860692</v>
      </c>
      <c s="6" r="C14" t="n">
        <v>684633</v>
      </c>
    </row>
    <row r="15" spans="1:3">
      <c s="4" r="A15" t="s">
        <v>39</v>
      </c>
      <c s="6" r="B15" t="n">
        <v>769880</v>
      </c>
      <c s="6" r="C15" t="n">
        <v>723018</v>
      </c>
    </row>
    <row r="16" spans="1:3">
      <c s="4" r="A16" t="s">
        <v>40</v>
      </c>
      <c s="6" r="B16" t="n">
        <v>1617834</v>
      </c>
      <c s="6" r="C16" t="n">
        <v>1636128</v>
      </c>
    </row>
    <row r="17" spans="1:3">
      <c s="4" r="A17" t="s">
        <v>41</v>
      </c>
      <c s="6" r="B17" t="n">
        <v>3248406</v>
      </c>
      <c s="6" r="C17" t="n">
        <v>3043779</v>
      </c>
    </row>
    <row r="18" spans="1:3">
      <c s="3" r="A18" t="s">
        <v>42</v>
      </c>
    </row>
    <row r="19" spans="1:3">
      <c s="4" r="A19" t="s">
        <v>43</v>
      </c>
      <c s="6" r="B19" t="n">
        <v>0</v>
      </c>
      <c s="6" r="C19" t="n">
        <v>0</v>
      </c>
    </row>
    <row r="20" spans="1:3">
      <c s="4" r="A20" t="s">
        <v>44</v>
      </c>
      <c s="6" r="B20" t="n">
        <v>25406</v>
      </c>
      <c s="6" r="C20" t="n">
        <v>25397</v>
      </c>
    </row>
    <row r="21" spans="1:3">
      <c s="4" r="A21" t="s">
        <v>45</v>
      </c>
      <c s="6" r="B21" t="n">
        <v>140261680</v>
      </c>
      <c s="6" r="C21" t="n">
        <v>140126731</v>
      </c>
    </row>
    <row r="22" spans="1:3">
      <c s="4" r="A22" t="s">
        <v>46</v>
      </c>
      <c s="6" r="B22" t="n">
        <v>338820</v>
      </c>
      <c s="6" r="C22" t="n">
        <v>584317</v>
      </c>
    </row>
    <row r="23" spans="1:3">
      <c s="4" r="A23" t="s">
        <v>47</v>
      </c>
      <c s="6" r="B23" t="n">
        <v>-134362160</v>
      </c>
      <c s="6" r="C23" t="n">
        <v>-132525858</v>
      </c>
    </row>
    <row r="24" spans="1:3">
      <c s="4" r="A24" t="s">
        <v>48</v>
      </c>
      <c s="6" r="B24" t="n">
        <v>6263746</v>
      </c>
      <c s="6" r="C24" t="n">
        <v>8210587</v>
      </c>
    </row>
    <row r="25" spans="1:3">
      <c s="4" r="A25" t="s">
        <v>49</v>
      </c>
      <c s="7" r="B25" t="n">
        <v>9512152</v>
      </c>
      <c s="7" r="C25" t="n">
        <v>11254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30"/>
  </cols>
  <sheetData>
    <row r="1" spans="1:2">
      <c s="1" r="A1" t="s">
        <v>265</v>
      </c>
      <c s="2" r="B1" t="s">
        <v>1</v>
      </c>
    </row>
    <row r="2" spans="1:2">
      <c s="2" r="B2" t="s">
        <v>266</v>
      </c>
    </row>
    <row r="3" spans="1:2">
      <c s="3" r="A3" t="s">
        <v>239</v>
      </c>
    </row>
    <row r="4" spans="1:2">
      <c s="4" r="A4" t="s">
        <v>267</v>
      </c>
      <c s="6" r="B4" t="n">
        <v>794708</v>
      </c>
    </row>
    <row r="5" spans="1:2">
      <c s="4" r="A5" t="s">
        <v>268</v>
      </c>
      <c s="6" r="B5" t="n">
        <v>16119</v>
      </c>
    </row>
    <row r="6" spans="1:2">
      <c s="4" r="A6" t="s">
        <v>269</v>
      </c>
      <c s="6" r="B6" t="n">
        <v>-4550</v>
      </c>
    </row>
    <row r="7" spans="1:2">
      <c s="4" r="A7" t="s">
        <v>270</v>
      </c>
      <c s="6" r="B7" t="n">
        <v>-62510</v>
      </c>
    </row>
    <row r="8" spans="1:2">
      <c s="4" r="A8" t="s">
        <v>271</v>
      </c>
      <c s="6" r="B8" t="n">
        <v>743767</v>
      </c>
    </row>
    <row r="9" spans="1:2">
      <c s="3" r="A9" t="s">
        <v>272</v>
      </c>
    </row>
    <row r="10" spans="1:2">
      <c s="4" r="A10" t="s">
        <v>273</v>
      </c>
      <c s="8" r="B10" t="n">
        <v>2.72</v>
      </c>
    </row>
    <row r="11" spans="1:2">
      <c s="4" r="A11" t="s">
        <v>274</v>
      </c>
      <c s="9" r="B11" t="n">
        <v>2.77</v>
      </c>
    </row>
    <row r="12" spans="1:2">
      <c s="4" r="A12" t="s">
        <v>275</v>
      </c>
      <c s="9" r="B12" t="n">
        <v>1.64</v>
      </c>
    </row>
    <row r="13" spans="1:2">
      <c s="4" r="A13" t="s">
        <v>276</v>
      </c>
      <c s="9" r="B13" t="n">
        <v>0.6899999999999999</v>
      </c>
    </row>
    <row r="14" spans="1:2">
      <c s="4" r="A14" t="s">
        <v>277</v>
      </c>
      <c s="8" r="B14" t="n">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46"/>
    <col customWidth="1" max="2" min="2" width="30"/>
  </cols>
  <sheetData>
    <row r="1" spans="1:2">
      <c s="1" r="A1" t="s">
        <v>278</v>
      </c>
      <c s="2" r="B1" t="s">
        <v>1</v>
      </c>
    </row>
    <row r="2" spans="1:2">
      <c s="2" r="B2" t="s">
        <v>266</v>
      </c>
    </row>
    <row r="3" spans="1:2">
      <c s="3" r="A3" t="s">
        <v>279</v>
      </c>
    </row>
    <row r="4" spans="1:2">
      <c s="4" r="A4" t="s">
        <v>280</v>
      </c>
      <c s="6" r="B4" t="n">
        <v>1100166</v>
      </c>
    </row>
    <row r="5" spans="1:2">
      <c s="11" r="A5" t="n">
        <v>1</v>
      </c>
    </row>
    <row r="6" spans="1:2">
      <c s="3" r="A6" t="s">
        <v>279</v>
      </c>
    </row>
    <row r="7" spans="1:2">
      <c s="4" r="A7" t="s">
        <v>280</v>
      </c>
      <c s="6" r="B7" t="n">
        <v>9605</v>
      </c>
    </row>
    <row r="8" spans="1:2">
      <c s="4" r="A8" t="s">
        <v>281</v>
      </c>
      <c s="12" r="B8" t="n">
        <v>31.25</v>
      </c>
    </row>
    <row r="9" spans="1:2">
      <c s="4" r="A9" t="s">
        <v>282</v>
      </c>
      <c s="4" r="B9" t="s">
        <v>283</v>
      </c>
    </row>
    <row r="10" spans="1:2">
      <c s="11" r="A10" t="n">
        <v>2</v>
      </c>
    </row>
    <row r="11" spans="1:2">
      <c s="3" r="A11" t="s">
        <v>279</v>
      </c>
    </row>
    <row r="12" spans="1:2">
      <c s="4" r="A12" t="s">
        <v>280</v>
      </c>
      <c s="6" r="B12" t="n">
        <v>40001</v>
      </c>
    </row>
    <row r="13" spans="1:2">
      <c s="4" r="A13" t="s">
        <v>281</v>
      </c>
      <c s="12" r="B13" t="n">
        <v>4.375</v>
      </c>
    </row>
    <row r="14" spans="1:2">
      <c s="4" r="A14" t="s">
        <v>282</v>
      </c>
      <c s="4" r="B14" t="s">
        <v>284</v>
      </c>
    </row>
    <row r="15" spans="1:2">
      <c s="11" r="A15" t="n">
        <v>3</v>
      </c>
    </row>
    <row r="16" spans="1:2">
      <c s="3" r="A16" t="s">
        <v>279</v>
      </c>
    </row>
    <row r="17" spans="1:2">
      <c s="4" r="A17" t="s">
        <v>280</v>
      </c>
      <c s="6" r="B17" t="n">
        <v>117600</v>
      </c>
    </row>
    <row r="18" spans="1:2">
      <c s="4" r="A18" t="s">
        <v>281</v>
      </c>
      <c s="12" r="B18" t="n">
        <v>3.75</v>
      </c>
    </row>
    <row r="19" spans="1:2">
      <c s="4" r="A19" t="s">
        <v>282</v>
      </c>
      <c s="4" r="B19" t="s">
        <v>285</v>
      </c>
    </row>
    <row r="20" spans="1:2">
      <c s="11" r="A20" t="n">
        <v>4</v>
      </c>
    </row>
    <row r="21" spans="1:2">
      <c s="3" r="A21" t="s">
        <v>279</v>
      </c>
    </row>
    <row r="22" spans="1:2">
      <c s="4" r="A22" t="s">
        <v>280</v>
      </c>
      <c s="6" r="B22" t="n">
        <v>118000</v>
      </c>
    </row>
    <row r="23" spans="1:2">
      <c s="4" r="A23" t="s">
        <v>281</v>
      </c>
      <c s="12" r="B23" t="n">
        <v>3.125</v>
      </c>
    </row>
    <row r="24" spans="1:2">
      <c s="4" r="A24" t="s">
        <v>282</v>
      </c>
      <c s="4" r="B24" t="s">
        <v>286</v>
      </c>
    </row>
    <row r="25" spans="1:2">
      <c s="11" r="A25" t="n">
        <v>5</v>
      </c>
    </row>
    <row r="26" spans="1:2">
      <c s="3" r="A26" t="s">
        <v>279</v>
      </c>
    </row>
    <row r="27" spans="1:2">
      <c s="4" r="A27" t="s">
        <v>280</v>
      </c>
      <c s="6" r="B27" t="n">
        <v>48960</v>
      </c>
    </row>
    <row r="28" spans="1:2">
      <c s="4" r="A28" t="s">
        <v>281</v>
      </c>
      <c s="12" r="B28" t="n">
        <v>7.5</v>
      </c>
    </row>
    <row r="29" spans="1:2">
      <c s="4" r="A29" t="s">
        <v>282</v>
      </c>
      <c s="4" r="B29" t="s">
        <v>287</v>
      </c>
    </row>
    <row r="30" spans="1:2">
      <c s="11" r="A30" t="n">
        <v>6</v>
      </c>
    </row>
    <row r="31" spans="1:2">
      <c s="3" r="A31" t="s">
        <v>279</v>
      </c>
    </row>
    <row r="32" spans="1:2">
      <c s="4" r="A32" t="s">
        <v>280</v>
      </c>
      <c s="6" r="B32" t="n">
        <v>736000</v>
      </c>
    </row>
    <row r="33" spans="1:2">
      <c s="4" r="A33" t="s">
        <v>281</v>
      </c>
      <c s="13" r="B33" t="n">
        <v>7.8125</v>
      </c>
    </row>
    <row r="34" spans="1:2">
      <c s="4" r="A34" t="s">
        <v>282</v>
      </c>
      <c s="4" r="B34" t="s">
        <v>287</v>
      </c>
    </row>
    <row r="35" spans="1:2">
      <c s="11" r="A35" t="n">
        <v>7</v>
      </c>
    </row>
    <row r="36" spans="1:2">
      <c s="3" r="A36" t="s">
        <v>279</v>
      </c>
    </row>
    <row r="37" spans="1:2">
      <c s="4" r="A37" t="s">
        <v>280</v>
      </c>
      <c s="6" r="B37" t="n">
        <v>30000</v>
      </c>
    </row>
    <row r="38" spans="1:2">
      <c s="4" r="A38" t="s">
        <v>281</v>
      </c>
      <c s="12" r="B38" t="n">
        <v>9.9</v>
      </c>
    </row>
    <row r="39" spans="1:2">
      <c s="4" r="A39" t="s">
        <v>282</v>
      </c>
      <c s="4" r="B39"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26"/>
    <col customWidth="1" max="7" min="7" width="14"/>
    <col customWidth="1" max="8" min="8" width="14"/>
    <col customWidth="1" max="9" min="9" width="14"/>
    <col customWidth="1" max="10" min="10" width="14"/>
    <col customWidth="1" max="11" min="11" width="14"/>
  </cols>
  <sheetData>
    <row r="1" spans="1:11">
      <c s="1" r="A1" t="s">
        <v>289</v>
      </c>
      <c s="2" r="B1" t="s">
        <v>290</v>
      </c>
      <c s="2" r="C1" t="s">
        <v>291</v>
      </c>
      <c s="2" r="D1" t="s">
        <v>292</v>
      </c>
      <c s="2" r="E1" t="s">
        <v>2</v>
      </c>
      <c s="2" r="F1" t="s">
        <v>59</v>
      </c>
      <c s="2" r="G1" t="s">
        <v>2</v>
      </c>
      <c s="2" r="H1" t="s">
        <v>25</v>
      </c>
      <c s="2" r="I1" t="s">
        <v>293</v>
      </c>
      <c s="2" r="J1" t="s">
        <v>294</v>
      </c>
      <c s="2" r="K1" t="s">
        <v>295</v>
      </c>
    </row>
    <row r="2" spans="1:11">
      <c s="3" r="A2" t="s">
        <v>296</v>
      </c>
    </row>
    <row r="3" spans="1:11">
      <c s="4" r="A3" t="s">
        <v>297</v>
      </c>
      <c s="6" r="E3" t="n">
        <v>5000000</v>
      </c>
      <c s="6" r="G3" t="n">
        <v>5000000</v>
      </c>
      <c s="6" r="H3" t="n">
        <v>5000000</v>
      </c>
    </row>
    <row r="4" spans="1:11">
      <c s="4" r="A4" t="s">
        <v>298</v>
      </c>
      <c s="8" r="E4" t="n">
        <v>3.92</v>
      </c>
      <c s="8" r="F4" t="n">
        <v>13.87</v>
      </c>
      <c s="8" r="G4" t="n">
        <v>3.92</v>
      </c>
      <c s="7" r="K4" t="n">
        <v>6</v>
      </c>
    </row>
    <row r="5" spans="1:11">
      <c s="4" r="A5" t="s">
        <v>299</v>
      </c>
      <c s="6" r="G5" t="n">
        <v>28880</v>
      </c>
    </row>
    <row r="6" spans="1:11">
      <c s="4" r="A6" t="s">
        <v>300</v>
      </c>
      <c s="7" r="G6" t="n">
        <v>225000</v>
      </c>
    </row>
    <row r="7" spans="1:11">
      <c s="4" r="A7" t="s">
        <v>301</v>
      </c>
      <c s="6" r="E7" t="n">
        <v>736000</v>
      </c>
      <c s="6" r="F7" t="n">
        <v>736000</v>
      </c>
      <c s="6" r="G7" t="n">
        <v>736000</v>
      </c>
      <c s="6" r="K7" t="n">
        <v>816000</v>
      </c>
    </row>
    <row r="8" spans="1:11">
      <c s="4" r="A8" t="s">
        <v>302</v>
      </c>
      <c s="7" r="I8" t="n">
        <v>100000000</v>
      </c>
    </row>
    <row r="9" spans="1:11">
      <c s="4" r="A9" t="s">
        <v>303</v>
      </c>
      <c s="8" r="E9" t="n">
        <v>7.81</v>
      </c>
      <c s="8" r="F9" t="n">
        <v>7.81</v>
      </c>
      <c s="8" r="G9" t="n">
        <v>7.81</v>
      </c>
    </row>
    <row r="10" spans="1:11">
      <c s="4" r="A10" t="s">
        <v>304</v>
      </c>
      <c s="4" r="E10" t="s">
        <v>305</v>
      </c>
      <c s="4" r="F10" t="s">
        <v>306</v>
      </c>
    </row>
    <row r="11" spans="1:11">
      <c s="4" r="A11" t="s">
        <v>307</v>
      </c>
      <c s="7" r="E11" t="n">
        <v>107000</v>
      </c>
      <c s="7" r="F11" t="n">
        <v>64000</v>
      </c>
    </row>
    <row r="12" spans="1:11">
      <c s="4" r="A12" t="s">
        <v>308</v>
      </c>
      <c s="4" r="E12" t="s">
        <v>309</v>
      </c>
      <c s="4" r="F12" t="s">
        <v>310</v>
      </c>
    </row>
    <row r="13" spans="1:11">
      <c s="4" r="A13" t="s">
        <v>311</v>
      </c>
      <c s="4" r="E13" t="s">
        <v>312</v>
      </c>
      <c s="4" r="F13" t="s">
        <v>312</v>
      </c>
    </row>
    <row r="14" spans="1:11">
      <c s="4" r="A14" t="s">
        <v>313</v>
      </c>
      <c s="4" r="E14" t="s">
        <v>314</v>
      </c>
    </row>
    <row r="15" spans="1:11">
      <c s="4" r="A15" t="s">
        <v>315</v>
      </c>
      <c s="4" r="E15" t="s">
        <v>316</v>
      </c>
    </row>
    <row r="16" spans="1:11">
      <c s="4" r="A16" t="s">
        <v>317</v>
      </c>
      <c s="7" r="D16" t="n">
        <v>1388000</v>
      </c>
    </row>
    <row r="17" spans="1:11">
      <c s="4" r="A17" t="s">
        <v>318</v>
      </c>
      <c s="7" r="E17" t="n">
        <v>333000</v>
      </c>
      <c s="7" r="G17" t="n">
        <v>333000</v>
      </c>
    </row>
    <row r="18" spans="1:11">
      <c s="4" r="A18" t="s">
        <v>319</v>
      </c>
      <c s="4" r="E18" t="s">
        <v>320</v>
      </c>
    </row>
    <row r="19" spans="1:11">
      <c s="4" r="A19" t="s">
        <v>321</v>
      </c>
      <c s="6" r="D19" t="n">
        <v>566000</v>
      </c>
    </row>
    <row r="20" spans="1:11">
      <c s="4" r="A20" t="s">
        <v>322</v>
      </c>
      <c s="8" r="E20" t="n">
        <v>8.02</v>
      </c>
      <c s="8" r="G20" t="n">
        <v>8.02</v>
      </c>
    </row>
    <row r="21" spans="1:11">
      <c s="4" r="A21" t="s">
        <v>323</v>
      </c>
    </row>
    <row r="22" spans="1:11">
      <c s="3" r="A22" t="s">
        <v>296</v>
      </c>
    </row>
    <row r="23" spans="1:11">
      <c s="4" r="A23" t="s">
        <v>324</v>
      </c>
      <c s="6" r="D23" t="n">
        <v>240000</v>
      </c>
    </row>
    <row r="24" spans="1:11">
      <c s="4" r="A24" t="s">
        <v>325</v>
      </c>
      <c s="7" r="D24" t="n">
        <v>1936000</v>
      </c>
    </row>
    <row r="25" spans="1:11">
      <c s="4" r="A25" t="s">
        <v>326</v>
      </c>
    </row>
    <row r="26" spans="1:11">
      <c s="3" r="A26" t="s">
        <v>296</v>
      </c>
    </row>
    <row r="27" spans="1:11">
      <c s="4" r="A27" t="s">
        <v>324</v>
      </c>
      <c s="6" r="D27" t="n">
        <v>960000</v>
      </c>
    </row>
    <row r="28" spans="1:11">
      <c s="4" r="A28" t="s">
        <v>325</v>
      </c>
      <c s="7" r="D28" t="n">
        <v>7747200</v>
      </c>
    </row>
    <row r="29" spans="1:11">
      <c s="4" r="A29" t="s">
        <v>327</v>
      </c>
    </row>
    <row r="30" spans="1:11">
      <c s="3" r="A30" t="s">
        <v>296</v>
      </c>
    </row>
    <row r="31" spans="1:11">
      <c s="4" r="A31" t="s">
        <v>307</v>
      </c>
      <c s="7" r="E31" t="n">
        <v>29000</v>
      </c>
      <c s="7" r="F31" t="n">
        <v>16000</v>
      </c>
    </row>
    <row r="32" spans="1:11">
      <c s="4" r="A32" t="s">
        <v>328</v>
      </c>
    </row>
    <row r="33" spans="1:11">
      <c s="3" r="A33" t="s">
        <v>296</v>
      </c>
    </row>
    <row r="34" spans="1:11">
      <c s="4" r="A34" t="s">
        <v>307</v>
      </c>
      <c s="7" r="E34" t="n">
        <v>78000</v>
      </c>
      <c s="7" r="F34" t="n">
        <v>48000</v>
      </c>
    </row>
    <row r="35" spans="1:11">
      <c s="4" r="A35" t="s">
        <v>329</v>
      </c>
    </row>
    <row r="36" spans="1:11">
      <c s="3" r="A36" t="s">
        <v>296</v>
      </c>
    </row>
    <row r="37" spans="1:11">
      <c s="4" r="A37" t="s">
        <v>298</v>
      </c>
      <c s="8" r="C37" t="n">
        <v>8.25</v>
      </c>
    </row>
    <row r="38" spans="1:11">
      <c s="4" r="A38" t="s">
        <v>299</v>
      </c>
      <c s="6" r="C38" t="n">
        <v>1250000</v>
      </c>
    </row>
    <row r="39" spans="1:11">
      <c s="4" r="A39" t="s">
        <v>300</v>
      </c>
      <c s="7" r="C39" t="n">
        <v>10312500</v>
      </c>
    </row>
    <row r="40" spans="1:11">
      <c s="4" r="A40" t="s">
        <v>330</v>
      </c>
      <c s="6" r="C40" t="n">
        <v>9409000</v>
      </c>
    </row>
    <row r="41" spans="1:11">
      <c s="4" r="A41" t="s">
        <v>331</v>
      </c>
      <c s="7" r="C41" t="n">
        <v>85000</v>
      </c>
    </row>
    <row r="42" spans="1:11">
      <c s="4" r="A42" t="s">
        <v>332</v>
      </c>
    </row>
    <row r="43" spans="1:11">
      <c s="3" r="A43" t="s">
        <v>296</v>
      </c>
    </row>
    <row r="44" spans="1:11">
      <c s="4" r="A44" t="s">
        <v>333</v>
      </c>
      <c s="4" r="B44" t="s">
        <v>334</v>
      </c>
    </row>
    <row r="45" spans="1:11">
      <c s="4" r="A45" t="s">
        <v>335</v>
      </c>
      <c s="7" r="B45" t="n">
        <v>50000</v>
      </c>
    </row>
    <row r="46" spans="1:11">
      <c s="4" r="A46" t="s">
        <v>336</v>
      </c>
      <c s="7" r="B46" t="n">
        <v>25000000</v>
      </c>
    </row>
    <row r="47" spans="1:11">
      <c s="4" r="A47" t="s">
        <v>337</v>
      </c>
    </row>
    <row r="48" spans="1:11">
      <c s="3" r="A48" t="s">
        <v>296</v>
      </c>
    </row>
    <row r="49" spans="1:11">
      <c s="4" r="A49" t="s">
        <v>338</v>
      </c>
      <c s="4" r="C49" t="s">
        <v>339</v>
      </c>
    </row>
    <row r="50" spans="1:11">
      <c s="4" r="A50" t="s">
        <v>340</v>
      </c>
      <c s="4" r="C50" t="s">
        <v>341</v>
      </c>
    </row>
    <row r="51" spans="1:11">
      <c s="4" r="A51" t="s">
        <v>342</v>
      </c>
      <c s="4" r="C51" t="s">
        <v>343</v>
      </c>
    </row>
    <row r="52" spans="1:11">
      <c s="4" r="A52" t="s">
        <v>344</v>
      </c>
    </row>
    <row r="53" spans="1:11">
      <c s="3" r="A53" t="s">
        <v>296</v>
      </c>
    </row>
    <row r="54" spans="1:11">
      <c s="4" r="A54" t="s">
        <v>297</v>
      </c>
      <c s="6" r="J54" t="n">
        <v>5000000</v>
      </c>
    </row>
    <row r="55" spans="1:11">
      <c s="4" r="A55" t="s">
        <v>345</v>
      </c>
    </row>
    <row r="56" spans="1:11">
      <c s="3" r="A56" t="s">
        <v>296</v>
      </c>
    </row>
    <row r="57" spans="1:11">
      <c s="4" r="A57" t="s">
        <v>322</v>
      </c>
      <c s="8" r="E57" t="n">
        <v>3.92</v>
      </c>
      <c s="9" r="G57" t="n">
        <v>3.92</v>
      </c>
    </row>
    <row r="58" spans="1:11">
      <c s="4" r="A58" t="s">
        <v>346</v>
      </c>
    </row>
    <row r="59" spans="1:11">
      <c s="3" r="A59" t="s">
        <v>296</v>
      </c>
    </row>
    <row r="60" spans="1:11">
      <c s="4" r="A60" t="s">
        <v>304</v>
      </c>
      <c s="4" r="E60" t="s">
        <v>237</v>
      </c>
    </row>
    <row r="61" spans="1:11">
      <c s="4" r="A61" t="s">
        <v>347</v>
      </c>
    </row>
    <row r="62" spans="1:11">
      <c s="3" r="A62" t="s">
        <v>296</v>
      </c>
    </row>
    <row r="63" spans="1:11">
      <c s="4" r="A63" t="s">
        <v>303</v>
      </c>
      <c s="8" r="E63" t="n">
        <v>5.63</v>
      </c>
      <c s="9" r="G63" t="n">
        <v>5.63</v>
      </c>
    </row>
    <row r="64" spans="1:11">
      <c s="4" r="A64" t="s">
        <v>348</v>
      </c>
    </row>
    <row r="65" spans="1:11">
      <c s="3" r="A65" t="s">
        <v>296</v>
      </c>
    </row>
    <row r="66" spans="1:11">
      <c s="4" r="A66" t="s">
        <v>303</v>
      </c>
      <c s="8" r="E66" t="n">
        <v>3.67</v>
      </c>
      <c s="8" r="G66" t="n">
        <v>3.67</v>
      </c>
    </row>
    <row r="67" spans="1:11">
      <c s="4" r="A67" t="s">
        <v>349</v>
      </c>
    </row>
    <row r="68" spans="1:11">
      <c s="3" r="A68" t="s">
        <v>296</v>
      </c>
    </row>
    <row r="69" spans="1:11">
      <c s="4" r="A69" t="s">
        <v>301</v>
      </c>
      <c s="6" r="C69" t="n">
        <v>30000</v>
      </c>
    </row>
    <row r="70" spans="1:11">
      <c s="4" r="A70" t="s">
        <v>350</v>
      </c>
      <c s="7" r="C70" t="n">
        <v>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26"/>
    <col customWidth="1" max="3" min="3" width="26"/>
    <col customWidth="1" max="4" min="4" width="14"/>
  </cols>
  <sheetData>
    <row r="1" spans="1:4">
      <c s="1" r="A1" t="s">
        <v>351</v>
      </c>
      <c s="2" r="B1" t="s">
        <v>1</v>
      </c>
    </row>
    <row r="2" spans="1:4">
      <c s="2" r="B2" t="s">
        <v>2</v>
      </c>
      <c s="2" r="C2" t="s">
        <v>59</v>
      </c>
      <c s="2" r="D2" t="s">
        <v>295</v>
      </c>
    </row>
    <row r="3" spans="1:4">
      <c s="3" r="A3" t="s">
        <v>352</v>
      </c>
    </row>
    <row r="4" spans="1:4">
      <c s="4" r="A4" t="s">
        <v>353</v>
      </c>
      <c s="6" r="B4" t="n">
        <v>736000</v>
      </c>
      <c s="6" r="C4" t="n">
        <v>736000</v>
      </c>
      <c s="6" r="D4" t="n">
        <v>816000</v>
      </c>
    </row>
    <row r="5" spans="1:4">
      <c s="4" r="A5" t="s">
        <v>354</v>
      </c>
      <c s="8" r="B5" t="n">
        <v>7.81</v>
      </c>
      <c s="8" r="C5" t="n">
        <v>7.81</v>
      </c>
    </row>
    <row r="6" spans="1:4">
      <c s="4" r="A6" t="s">
        <v>355</v>
      </c>
      <c s="4" r="B6" t="s">
        <v>309</v>
      </c>
      <c s="4" r="C6" t="s">
        <v>310</v>
      </c>
    </row>
    <row r="7" spans="1:4">
      <c s="4" r="A7" t="s">
        <v>356</v>
      </c>
      <c s="4" r="B7" t="s">
        <v>357</v>
      </c>
      <c s="4" r="C7" t="s">
        <v>358</v>
      </c>
    </row>
    <row r="8" spans="1:4">
      <c s="4" r="A8" t="s">
        <v>359</v>
      </c>
      <c s="4" r="B8" t="s">
        <v>312</v>
      </c>
      <c s="4" r="C8" t="s">
        <v>312</v>
      </c>
    </row>
    <row r="9" spans="1:4">
      <c s="4" r="A9" t="s">
        <v>360</v>
      </c>
      <c s="4" r="B9" t="s">
        <v>305</v>
      </c>
      <c s="4" r="C9" t="s">
        <v>306</v>
      </c>
    </row>
    <row r="10" spans="1:4">
      <c s="4" r="A10" t="s">
        <v>361</v>
      </c>
      <c s="8" r="B10" t="n">
        <v>3.92</v>
      </c>
      <c s="8" r="C10" t="n">
        <v>13.87</v>
      </c>
      <c s="7" r="D10" t="n">
        <v>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362</v>
      </c>
      <c s="2" r="B1" t="s">
        <v>295</v>
      </c>
      <c s="2" r="C1" t="s">
        <v>2</v>
      </c>
      <c s="2" r="D1" t="s">
        <v>59</v>
      </c>
    </row>
    <row r="2" spans="1:4">
      <c s="3" r="A2" t="s">
        <v>279</v>
      </c>
    </row>
    <row r="3" spans="1:4">
      <c s="4" r="A3" t="s">
        <v>363</v>
      </c>
      <c s="6" r="B3" t="n">
        <v>816000</v>
      </c>
      <c s="6" r="C3" t="n">
        <v>736000</v>
      </c>
      <c s="6" r="D3" t="n">
        <v>736000</v>
      </c>
    </row>
    <row r="4" spans="1:4">
      <c s="4" r="A4" t="s">
        <v>364</v>
      </c>
      <c s="7" r="B4" t="n">
        <v>6</v>
      </c>
      <c s="8" r="C4" t="n">
        <v>3.92</v>
      </c>
      <c s="8" r="D4" t="n">
        <v>13.87</v>
      </c>
    </row>
    <row r="5" spans="1:4">
      <c s="4" r="A5" t="s">
        <v>365</v>
      </c>
      <c s="7" r="B5" t="n">
        <v>862920</v>
      </c>
    </row>
    <row r="6" spans="1:4">
      <c s="4" r="A6" t="s">
        <v>366</v>
      </c>
      <c s="7" r="C6" t="n">
        <v>-18294</v>
      </c>
      <c s="7" r="D6" t="n">
        <v>20079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367</v>
      </c>
      <c s="2" r="B1" t="s">
        <v>368</v>
      </c>
      <c s="2" r="C1" t="s">
        <v>2</v>
      </c>
      <c s="2" r="D1" t="s">
        <v>59</v>
      </c>
    </row>
    <row r="2" spans="1:4">
      <c s="3" r="A2" t="s">
        <v>369</v>
      </c>
    </row>
    <row r="3" spans="1:4">
      <c s="4" r="A3" t="s">
        <v>370</v>
      </c>
      <c s="4" r="C3" t="s">
        <v>371</v>
      </c>
    </row>
    <row r="4" spans="1:4">
      <c s="4" r="A4" t="s">
        <v>372</v>
      </c>
    </row>
    <row r="5" spans="1:4">
      <c s="3" r="A5" t="s">
        <v>369</v>
      </c>
    </row>
    <row r="6" spans="1:4">
      <c s="4" r="A6" t="s">
        <v>373</v>
      </c>
      <c s="4" r="B6" t="s">
        <v>334</v>
      </c>
    </row>
    <row r="7" spans="1:4">
      <c s="4" r="A7" t="s">
        <v>374</v>
      </c>
      <c s="7" r="C7" t="n">
        <v>47000</v>
      </c>
      <c s="7" r="D7" t="n">
        <v>20000</v>
      </c>
    </row>
    <row r="8" spans="1:4">
      <c s="4" r="A8" t="s">
        <v>375</v>
      </c>
      <c s="7" r="B8" t="n">
        <v>4000000</v>
      </c>
    </row>
    <row r="9" spans="1:4">
      <c s="4" r="A9" t="s">
        <v>376</v>
      </c>
    </row>
    <row r="10" spans="1:4">
      <c s="3" r="A10" t="s">
        <v>369</v>
      </c>
    </row>
    <row r="11" spans="1:4">
      <c s="4" r="A11" t="s">
        <v>377</v>
      </c>
      <c s="4" r="C11" t="s">
        <v>378</v>
      </c>
    </row>
    <row r="12" spans="1:4">
      <c s="4" r="A12" t="s">
        <v>379</v>
      </c>
      <c s="4" r="C12" t="s">
        <v>380</v>
      </c>
    </row>
    <row r="13" spans="1:4">
      <c s="4" r="A13" t="s">
        <v>374</v>
      </c>
      <c s="7" r="C13" t="n">
        <v>63000</v>
      </c>
      <c s="7" r="D13" t="n">
        <v>2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81</v>
      </c>
      <c s="2" r="B1" t="s">
        <v>1</v>
      </c>
    </row>
    <row r="2" spans="1:3">
      <c s="2" r="B2" t="s">
        <v>2</v>
      </c>
      <c s="2" r="C2" t="s">
        <v>59</v>
      </c>
    </row>
    <row r="3" spans="1:3">
      <c s="4" r="A3" t="s">
        <v>382</v>
      </c>
    </row>
    <row r="4" spans="1:3">
      <c s="3" r="A4" t="s">
        <v>383</v>
      </c>
    </row>
    <row r="5" spans="1:3">
      <c s="4" r="A5" t="s">
        <v>384</v>
      </c>
      <c s="6" r="B5" t="n">
        <v>3685000</v>
      </c>
      <c s="6" r="C5" t="n">
        <v>37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5</v>
      </c>
    </row>
    <row r="2" spans="1:3">
      <c s="4" r="A2" t="s">
        <v>51</v>
      </c>
      <c s="7" r="B2" t="n">
        <v>8278</v>
      </c>
      <c s="7" r="C2" t="n">
        <v>3275</v>
      </c>
    </row>
    <row r="3" spans="1:3">
      <c s="4" r="A3" t="s">
        <v>52</v>
      </c>
      <c s="6" r="B3" t="n">
        <v>5000000</v>
      </c>
      <c s="6" r="C3" t="n">
        <v>5000000</v>
      </c>
    </row>
    <row r="4" spans="1:3">
      <c s="4" r="A4" t="s">
        <v>53</v>
      </c>
      <c s="6" r="B4" t="n">
        <v>0</v>
      </c>
      <c s="6" r="C4" t="n">
        <v>0</v>
      </c>
    </row>
    <row r="5" spans="1:3">
      <c s="4" r="A5" t="s">
        <v>54</v>
      </c>
      <c s="6" r="B5" t="n">
        <v>0</v>
      </c>
      <c s="6" r="C5" t="n">
        <v>0</v>
      </c>
    </row>
    <row r="6" spans="1:3">
      <c s="4" r="A6" t="s">
        <v>55</v>
      </c>
      <c s="6" r="B6" t="n">
        <v>50000000</v>
      </c>
      <c s="6" r="C6" t="n">
        <v>50000000</v>
      </c>
    </row>
    <row r="7" spans="1:3">
      <c s="4" r="A7" t="s">
        <v>56</v>
      </c>
      <c s="6" r="B7" t="n">
        <v>25406056</v>
      </c>
      <c s="6" r="C7" t="n">
        <v>25397056</v>
      </c>
    </row>
    <row r="8" spans="1:3">
      <c s="4" r="A8" t="s">
        <v>57</v>
      </c>
      <c s="6" r="B8" t="n">
        <v>25406056</v>
      </c>
      <c s="6" r="C8" t="n">
        <v>25397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1597449</v>
      </c>
      <c s="7" r="C4" t="n">
        <v>703658</v>
      </c>
    </row>
    <row r="5" spans="1:3">
      <c s="4" r="A5" t="s">
        <v>62</v>
      </c>
      <c s="6" r="B5" t="n">
        <v>212733</v>
      </c>
      <c s="6" r="C5" t="n">
        <v>18583</v>
      </c>
    </row>
    <row r="6" spans="1:3">
      <c s="4" r="A6" t="s">
        <v>63</v>
      </c>
      <c s="6" r="B6" t="n">
        <v>0</v>
      </c>
      <c s="6" r="C6" t="n">
        <v>833</v>
      </c>
    </row>
    <row r="7" spans="1:3">
      <c s="4" r="A7" t="s">
        <v>64</v>
      </c>
      <c s="6" r="B7" t="n">
        <v>1810182</v>
      </c>
      <c s="6" r="C7" t="n">
        <v>723074</v>
      </c>
    </row>
    <row r="8" spans="1:3">
      <c s="4" r="A8" t="s">
        <v>65</v>
      </c>
      <c s="6" r="B8" t="n">
        <v>819499</v>
      </c>
      <c s="6" r="C8" t="n">
        <v>304481</v>
      </c>
    </row>
    <row r="9" spans="1:3">
      <c s="4" r="A9" t="s">
        <v>66</v>
      </c>
      <c s="6" r="B9" t="n">
        <v>990683</v>
      </c>
      <c s="6" r="C9" t="n">
        <v>418593</v>
      </c>
    </row>
    <row r="10" spans="1:3">
      <c s="3" r="A10" t="s">
        <v>67</v>
      </c>
    </row>
    <row r="11" spans="1:3">
      <c s="4" r="A11" t="s">
        <v>68</v>
      </c>
      <c s="6" r="B11" t="n">
        <v>856122</v>
      </c>
      <c s="6" r="C11" t="n">
        <v>951028</v>
      </c>
    </row>
    <row r="12" spans="1:3">
      <c s="4" r="A12" t="s">
        <v>69</v>
      </c>
      <c s="6" r="B12" t="n">
        <v>254551</v>
      </c>
      <c s="6" r="C12" t="n">
        <v>215518</v>
      </c>
    </row>
    <row r="13" spans="1:3">
      <c s="4" r="A13" t="s">
        <v>70</v>
      </c>
      <c s="6" r="B13" t="n">
        <v>1970104</v>
      </c>
      <c s="6" r="C13" t="n">
        <v>1515167</v>
      </c>
    </row>
    <row r="14" spans="1:3">
      <c s="4" r="A14" t="s">
        <v>71</v>
      </c>
      <c s="6" r="B14" t="n">
        <v>3080777</v>
      </c>
      <c s="6" r="C14" t="n">
        <v>2681713</v>
      </c>
    </row>
    <row r="15" spans="1:3">
      <c s="4" r="A15" t="s">
        <v>72</v>
      </c>
      <c s="6" r="B15" t="n">
        <v>-2090094</v>
      </c>
      <c s="6" r="C15" t="n">
        <v>-2263120</v>
      </c>
    </row>
    <row r="16" spans="1:3">
      <c s="3" r="A16" t="s">
        <v>73</v>
      </c>
    </row>
    <row r="17" spans="1:3">
      <c s="4" r="A17" t="s">
        <v>74</v>
      </c>
      <c s="6" r="B17" t="n">
        <v>3906</v>
      </c>
      <c s="6" r="C17" t="n">
        <v>2613</v>
      </c>
    </row>
    <row r="18" spans="1:3">
      <c s="4" r="A18" t="s">
        <v>75</v>
      </c>
      <c s="6" r="B18" t="n">
        <v>231592</v>
      </c>
      <c s="6" r="C18" t="n">
        <v>-448509</v>
      </c>
    </row>
    <row r="19" spans="1:3">
      <c s="4" r="A19" t="s">
        <v>76</v>
      </c>
      <c s="6" r="B19" t="n">
        <v>18294</v>
      </c>
      <c s="6" r="C19" t="n">
        <v>-2007926</v>
      </c>
    </row>
    <row r="20" spans="1:3">
      <c s="4" r="A20" t="s">
        <v>77</v>
      </c>
      <c s="6" r="B20" t="n">
        <v>253792</v>
      </c>
      <c s="6" r="C20" t="n">
        <v>-2453822</v>
      </c>
    </row>
    <row r="21" spans="1:3">
      <c s="4" r="A21" t="s">
        <v>78</v>
      </c>
      <c s="6" r="B21" t="n">
        <v>-1836302</v>
      </c>
      <c s="6" r="C21" t="n">
        <v>-4716942</v>
      </c>
    </row>
    <row r="22" spans="1:3">
      <c s="4" r="A22" t="s">
        <v>79</v>
      </c>
      <c s="6" r="B22" t="n">
        <v>0</v>
      </c>
      <c s="6" r="C22" t="n">
        <v>0</v>
      </c>
    </row>
    <row r="23" spans="1:3">
      <c s="4" r="A23" t="s">
        <v>80</v>
      </c>
      <c s="7" r="B23" t="n">
        <v>-1836302</v>
      </c>
      <c s="7" r="C23" t="n">
        <v>-4716942</v>
      </c>
    </row>
    <row r="24" spans="1:3">
      <c s="4" r="A24" t="s">
        <v>81</v>
      </c>
      <c s="8" r="B24" t="n">
        <v>-0.08</v>
      </c>
      <c s="8" r="C24" t="n">
        <v>-0.19</v>
      </c>
    </row>
    <row r="25" spans="1:3">
      <c s="4" r="A25" t="s">
        <v>82</v>
      </c>
      <c s="6" r="B25" t="n">
        <v>24401167</v>
      </c>
      <c s="6" r="C25" t="n">
        <v>24394474</v>
      </c>
    </row>
    <row r="26" spans="1:3">
      <c s="4" r="A26" t="s">
        <v>83</v>
      </c>
      <c s="7" r="B26" t="n">
        <v>-1836302</v>
      </c>
      <c s="7" r="C26" t="n">
        <v>-4716942</v>
      </c>
    </row>
    <row r="27" spans="1:3">
      <c s="3" r="A27" t="s">
        <v>84</v>
      </c>
    </row>
    <row r="28" spans="1:3">
      <c s="4" r="A28" t="s">
        <v>85</v>
      </c>
      <c s="6" r="B28" t="n">
        <v>-245496</v>
      </c>
      <c s="6" r="C28" t="n">
        <v>344179</v>
      </c>
    </row>
    <row r="29" spans="1:3">
      <c s="4" r="A29" t="s">
        <v>86</v>
      </c>
      <c s="7" r="B29" t="n">
        <v>-2081798</v>
      </c>
      <c s="7" r="C29" t="n">
        <v>-4372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9"/>
  </cols>
  <sheetData>
    <row r="1" spans="1:6">
      <c s="1" r="A1" t="s">
        <v>87</v>
      </c>
      <c s="2" r="B1" t="s">
        <v>88</v>
      </c>
      <c s="2" r="C1" t="s">
        <v>89</v>
      </c>
      <c s="2" r="D1" t="s">
        <v>90</v>
      </c>
      <c s="2" r="E1" t="s">
        <v>91</v>
      </c>
      <c s="2" r="F1" t="s">
        <v>92</v>
      </c>
    </row>
    <row r="2" spans="1:6">
      <c s="4" r="A2" t="s">
        <v>93</v>
      </c>
      <c s="7" r="B2" t="n">
        <v>8210587</v>
      </c>
      <c s="7" r="C2" t="n">
        <v>25397</v>
      </c>
      <c s="7" r="D2" t="n">
        <v>140126731</v>
      </c>
      <c s="7" r="E2" t="n">
        <v>584317</v>
      </c>
      <c s="7" r="F2" t="n">
        <v>-132525858</v>
      </c>
    </row>
    <row r="3" spans="1:6">
      <c s="4" r="A3" t="s">
        <v>94</v>
      </c>
      <c s="6" r="C3" t="n">
        <v>25397056</v>
      </c>
    </row>
    <row r="4" spans="1:6">
      <c s="4" r="A4" t="s">
        <v>95</v>
      </c>
      <c s="6" r="B4" t="n">
        <v>107083</v>
      </c>
      <c s="7" r="C4" t="n">
        <v>0</v>
      </c>
      <c s="6" r="D4" t="n">
        <v>107083</v>
      </c>
      <c s="6" r="E4" t="n">
        <v>0</v>
      </c>
      <c s="6" r="F4" t="n">
        <v>0</v>
      </c>
    </row>
    <row r="5" spans="1:6">
      <c s="4" r="A5" t="s">
        <v>96</v>
      </c>
      <c s="6" r="B5" t="n">
        <v>-245496</v>
      </c>
      <c s="6" r="C5" t="n">
        <v>0</v>
      </c>
      <c s="6" r="D5" t="n">
        <v>0</v>
      </c>
      <c s="6" r="E5" t="n">
        <v>-245497</v>
      </c>
      <c s="6" r="F5" t="n">
        <v>0</v>
      </c>
    </row>
    <row r="6" spans="1:6">
      <c s="4" r="A6" t="s">
        <v>97</v>
      </c>
      <c s="6" r="B6" t="n">
        <v>2875</v>
      </c>
      <c s="7" r="C6" t="n">
        <v>1</v>
      </c>
      <c s="6" r="D6" t="n">
        <v>2874</v>
      </c>
      <c s="6" r="E6" t="n">
        <v>0</v>
      </c>
      <c s="6" r="F6" t="n">
        <v>0</v>
      </c>
    </row>
    <row r="7" spans="1:6">
      <c s="4" r="A7" t="s">
        <v>98</v>
      </c>
      <c s="6" r="C7" t="n">
        <v>1000</v>
      </c>
    </row>
    <row r="8" spans="1:6">
      <c s="4" r="A8" t="s">
        <v>99</v>
      </c>
      <c s="6" r="B8" t="n">
        <v>25000</v>
      </c>
      <c s="7" r="C8" t="n">
        <v>8</v>
      </c>
      <c s="6" r="D8" t="n">
        <v>24992</v>
      </c>
      <c s="6" r="E8" t="n">
        <v>0</v>
      </c>
      <c s="6" r="F8" t="n">
        <v>0</v>
      </c>
    </row>
    <row r="9" spans="1:6">
      <c s="4" r="A9" t="s">
        <v>100</v>
      </c>
      <c s="6" r="C9" t="n">
        <v>8000</v>
      </c>
    </row>
    <row r="10" spans="1:6">
      <c s="4" r="A10" t="s">
        <v>83</v>
      </c>
      <c s="6" r="B10" t="n">
        <v>-1836302</v>
      </c>
      <c s="6" r="F10" t="n">
        <v>-1836302</v>
      </c>
    </row>
    <row r="11" spans="1:6">
      <c s="4" r="A11" t="s">
        <v>101</v>
      </c>
      <c s="7" r="B11" t="n">
        <v>6263746</v>
      </c>
      <c s="7" r="C11" t="n">
        <v>25406</v>
      </c>
      <c s="7" r="D11" t="n">
        <v>140261680</v>
      </c>
      <c s="7" r="E11" t="n">
        <v>338820</v>
      </c>
      <c s="7" r="F11" t="n">
        <v>-134362160</v>
      </c>
    </row>
    <row r="12" spans="1:6">
      <c s="4" r="A12" t="s">
        <v>102</v>
      </c>
      <c s="6" r="C12" t="n">
        <v>254060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3</v>
      </c>
      <c s="2" r="B1" t="s">
        <v>1</v>
      </c>
    </row>
    <row r="2" spans="1:3">
      <c s="2" r="B2" t="s">
        <v>2</v>
      </c>
      <c s="2" r="C2" t="s">
        <v>59</v>
      </c>
    </row>
    <row r="3" spans="1:3">
      <c s="3" r="A3" t="s">
        <v>104</v>
      </c>
    </row>
    <row r="4" spans="1:3">
      <c s="4" r="A4" t="s">
        <v>83</v>
      </c>
      <c s="7" r="B4" t="n">
        <v>-1836302</v>
      </c>
      <c s="7" r="C4" t="n">
        <v>-4716942</v>
      </c>
    </row>
    <row r="5" spans="1:3">
      <c s="3" r="A5" t="s">
        <v>105</v>
      </c>
    </row>
    <row r="6" spans="1:3">
      <c s="4" r="A6" t="s">
        <v>106</v>
      </c>
      <c s="6" r="B6" t="n">
        <v>32406</v>
      </c>
      <c s="6" r="C6" t="n">
        <v>21125</v>
      </c>
    </row>
    <row r="7" spans="1:3">
      <c s="4" r="A7" t="s">
        <v>107</v>
      </c>
      <c s="6" r="B7" t="n">
        <v>107083</v>
      </c>
      <c s="6" r="C7" t="n">
        <v>63580</v>
      </c>
    </row>
    <row r="8" spans="1:3">
      <c s="4" r="A8" t="s">
        <v>76</v>
      </c>
      <c s="6" r="B8" t="n">
        <v>-18294</v>
      </c>
      <c s="6" r="C8" t="n">
        <v>2007926</v>
      </c>
    </row>
    <row r="9" spans="1:3">
      <c s="4" r="A9" t="s">
        <v>108</v>
      </c>
      <c s="6" r="B9" t="n">
        <v>-231592</v>
      </c>
      <c s="6" r="C9" t="n">
        <v>448509</v>
      </c>
    </row>
    <row r="10" spans="1:3">
      <c s="3" r="A10" t="s">
        <v>109</v>
      </c>
    </row>
    <row r="11" spans="1:3">
      <c s="4" r="A11" t="s">
        <v>110</v>
      </c>
      <c s="6" r="B11" t="n">
        <v>-95116</v>
      </c>
      <c s="6" r="C11" t="n">
        <v>104425</v>
      </c>
    </row>
    <row r="12" spans="1:3">
      <c s="4" r="A12" t="s">
        <v>30</v>
      </c>
      <c s="6" r="B12" t="n">
        <v>249137</v>
      </c>
      <c s="6" r="C12" t="n">
        <v>-140711</v>
      </c>
    </row>
    <row r="13" spans="1:3">
      <c s="4" r="A13" t="s">
        <v>31</v>
      </c>
      <c s="6" r="B13" t="n">
        <v>320373</v>
      </c>
      <c s="6" r="C13" t="n">
        <v>543085</v>
      </c>
    </row>
    <row r="14" spans="1:3">
      <c s="4" r="A14" t="s">
        <v>34</v>
      </c>
      <c s="6" r="B14" t="n">
        <v>0</v>
      </c>
      <c s="6" r="C14" t="n">
        <v>-7134</v>
      </c>
    </row>
    <row r="15" spans="1:3">
      <c s="4" r="A15" t="s">
        <v>111</v>
      </c>
      <c s="6" r="B15" t="n">
        <v>211240</v>
      </c>
      <c s="6" r="C15" t="n">
        <v>-283500</v>
      </c>
    </row>
    <row r="16" spans="1:3">
      <c s="4" r="A16" t="s">
        <v>112</v>
      </c>
      <c s="6" r="B16" t="n">
        <v>0</v>
      </c>
      <c s="6" r="C16" t="n">
        <v>-833</v>
      </c>
    </row>
    <row r="17" spans="1:3">
      <c s="4" r="A17" t="s">
        <v>113</v>
      </c>
      <c s="6" r="B17" t="n">
        <v>-1261065</v>
      </c>
      <c s="6" r="C17" t="n">
        <v>-1960470</v>
      </c>
    </row>
    <row r="18" spans="1:3">
      <c s="3" r="A18" t="s">
        <v>114</v>
      </c>
    </row>
    <row r="19" spans="1:3">
      <c s="4" r="A19" t="s">
        <v>115</v>
      </c>
      <c s="6" r="B19" t="n">
        <v>-35811</v>
      </c>
      <c s="6" r="C19" t="n">
        <v>-104005</v>
      </c>
    </row>
    <row r="20" spans="1:3">
      <c s="4" r="A20" t="s">
        <v>116</v>
      </c>
      <c s="6" r="B20" t="n">
        <v>-71108</v>
      </c>
      <c s="6" r="C20" t="n">
        <v>-36167</v>
      </c>
    </row>
    <row r="21" spans="1:3">
      <c s="4" r="A21" t="s">
        <v>117</v>
      </c>
      <c s="6" r="B21" t="n">
        <v>0</v>
      </c>
      <c s="6" r="C21" t="n">
        <v>1246547</v>
      </c>
    </row>
    <row r="22" spans="1:3">
      <c s="4" r="A22" t="s">
        <v>118</v>
      </c>
      <c s="6" r="B22" t="n">
        <v>-298000</v>
      </c>
      <c s="6" r="C22" t="n">
        <v>-2241000</v>
      </c>
    </row>
    <row r="23" spans="1:3">
      <c s="4" r="A23" t="s">
        <v>119</v>
      </c>
      <c s="6" r="B23" t="n">
        <v>-404919</v>
      </c>
      <c s="6" r="C23" t="n">
        <v>-1134625</v>
      </c>
    </row>
    <row r="24" spans="1:3">
      <c s="3" r="A24" t="s">
        <v>120</v>
      </c>
    </row>
    <row r="25" spans="1:3">
      <c s="4" r="A25" t="s">
        <v>121</v>
      </c>
      <c s="6" r="B25" t="n">
        <v>0</v>
      </c>
      <c s="6" r="C25" t="n">
        <v>9408584</v>
      </c>
    </row>
    <row r="26" spans="1:3">
      <c s="4" r="A26" t="s">
        <v>97</v>
      </c>
      <c s="6" r="B26" t="n">
        <v>25000</v>
      </c>
      <c s="6" r="C26" t="n">
        <v>10007</v>
      </c>
    </row>
    <row r="27" spans="1:3">
      <c s="4" r="A27" t="s">
        <v>99</v>
      </c>
      <c s="6" r="B27" t="n">
        <v>2875</v>
      </c>
      <c s="6" r="C27" t="n">
        <v>593250</v>
      </c>
    </row>
    <row r="28" spans="1:3">
      <c s="4" r="A28" t="s">
        <v>122</v>
      </c>
      <c s="6" r="B28" t="n">
        <v>27875</v>
      </c>
      <c s="6" r="C28" t="n">
        <v>10011841</v>
      </c>
    </row>
    <row r="29" spans="1:3">
      <c s="4" r="A29" t="s">
        <v>123</v>
      </c>
      <c s="6" r="B29" t="n">
        <v>-141317</v>
      </c>
      <c s="6" r="C29" t="n">
        <v>-103399</v>
      </c>
    </row>
    <row r="30" spans="1:3">
      <c s="4" r="A30" t="s">
        <v>124</v>
      </c>
      <c s="6" r="B30" t="n">
        <v>-1779426</v>
      </c>
      <c s="6" r="C30" t="n">
        <v>6813347</v>
      </c>
    </row>
    <row r="31" spans="1:3">
      <c s="4" r="A31" t="s">
        <v>125</v>
      </c>
      <c s="6" r="B31" t="n">
        <v>5316851</v>
      </c>
      <c s="6" r="C31" t="n">
        <v>3605280</v>
      </c>
    </row>
    <row r="32" spans="1:3">
      <c s="4" r="A32" t="s">
        <v>126</v>
      </c>
      <c s="6" r="B32" t="n">
        <v>3537425</v>
      </c>
      <c s="6" r="C32" t="n">
        <v>10418627</v>
      </c>
    </row>
    <row r="33" spans="1:3">
      <c s="3" r="A33" t="s">
        <v>127</v>
      </c>
    </row>
    <row r="34" spans="1:3">
      <c s="4" r="A34" t="s">
        <v>128</v>
      </c>
      <c s="6" r="B34" t="n">
        <v>0</v>
      </c>
      <c s="6" r="C34" t="n">
        <v>0</v>
      </c>
    </row>
    <row r="35" spans="1:3">
      <c s="3" r="A35" t="s">
        <v>129</v>
      </c>
    </row>
    <row r="36" spans="1:3">
      <c s="4" r="A36" t="s">
        <v>130</v>
      </c>
      <c s="7" r="B36" t="n">
        <v>0</v>
      </c>
      <c s="7" r="C36" t="n">
        <v>903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PRINCIPAL BUSINESS ACTIVITY AND</vt:lpstr>
      <vt:lpstr>STOCKHOLDERS' EQUITY</vt:lpstr>
      <vt:lpstr>WARRANT LIABILITY</vt:lpstr>
      <vt:lpstr>COMMITMENTS AND CONTINGENCIES</vt:lpstr>
      <vt:lpstr>NET LOSS PER SHARE</vt:lpstr>
      <vt:lpstr>PRINCIPAL BUSINESS ACTIVITY A13</vt:lpstr>
      <vt:lpstr>STOCKHOLDERS' EQUITY (Tables)</vt:lpstr>
      <vt:lpstr>WARRANT LIABILITY (Tables)</vt:lpstr>
      <vt:lpstr>BASIS OF PRESENTATION (Details </vt:lpstr>
      <vt:lpstr>PRINCIPAL BUSINESS ACTIVITY A17</vt:lpstr>
      <vt:lpstr>STOCKHOLDERS' EQUITY (Details)</vt:lpstr>
      <vt:lpstr>STOCKHOLDERS' EQUITY (Details 1</vt:lpstr>
      <vt:lpstr>STOCKHOLDERS' EQUITY (Details 2</vt:lpstr>
      <vt:lpstr>STOCKHOLDERS' EQUITY (Details 3</vt:lpstr>
      <vt:lpstr>STOCKHOLDERS' EQUITY (Details T</vt:lpstr>
      <vt:lpstr>WARRANT LIABILITY (Details)</vt:lpstr>
      <vt:lpstr>WARRANT LIABILITY (Details Text</vt:lpstr>
      <vt:lpstr>COMMITMENTS AND CONTINGENCIES (</vt:lpstr>
      <vt:lpstr>NET LOS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3:55Z</dcterms:created>
  <dcterms:modified xmlns:dcterms="http://purl.org/dc/terms/" xmlns:xsi="http://www.w3.org/2001/XMLSchema-instance" xsi:type="dcterms:W3CDTF">2016-05-09T16:13:55Z</dcterms:modified>
  <dc:title xmlns:dc="http://purl.org/dc/elements/1.1/">Untitled</dc:title>
  <dc:description xmlns:dc="http://purl.org/dc/elements/1.1/"/>
  <dc:subject xmlns:dc="http://purl.org/dc/elements/1.1/"/>
  <cp:keywords/>
  <cp:category/>
</cp:coreProperties>
</file>